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Basis of Presentati" sheetId="8" state="visible" r:id="rId8"/>
    <sheet xmlns:r="http://schemas.openxmlformats.org/officeDocument/2006/relationships" name="Non-controlling Interest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Current Liabilities and Debt Ob" sheetId="12" state="visible" r:id="rId12"/>
    <sheet xmlns:r="http://schemas.openxmlformats.org/officeDocument/2006/relationships" name="Redeemable Preferred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General and Basis of Presenta_2" sheetId="18" state="visible" r:id="rId18"/>
    <sheet xmlns:r="http://schemas.openxmlformats.org/officeDocument/2006/relationships" name="General and Basis of Presenta_3" sheetId="19" state="visible" r:id="rId19"/>
    <sheet xmlns:r="http://schemas.openxmlformats.org/officeDocument/2006/relationships" name="Non-controlling Interests (Tabl" sheetId="20" state="visible" r:id="rId20"/>
    <sheet xmlns:r="http://schemas.openxmlformats.org/officeDocument/2006/relationships" name="Current Liabilities and Debt _2" sheetId="21" state="visible" r:id="rId21"/>
    <sheet xmlns:r="http://schemas.openxmlformats.org/officeDocument/2006/relationships" name="Leases (Tables)" sheetId="22" state="visible" r:id="rId22"/>
    <sheet xmlns:r="http://schemas.openxmlformats.org/officeDocument/2006/relationships" name="General and Basis of Presenta_4" sheetId="23" state="visible" r:id="rId23"/>
    <sheet xmlns:r="http://schemas.openxmlformats.org/officeDocument/2006/relationships" name="Non-controlling Interests (Deta" sheetId="24" state="visible" r:id="rId24"/>
    <sheet xmlns:r="http://schemas.openxmlformats.org/officeDocument/2006/relationships" name="Goodwill (Details)" sheetId="25" state="visible" r:id="rId25"/>
    <sheet xmlns:r="http://schemas.openxmlformats.org/officeDocument/2006/relationships" name="Fair Value Measurements (Detail" sheetId="26" state="visible" r:id="rId26"/>
    <sheet xmlns:r="http://schemas.openxmlformats.org/officeDocument/2006/relationships" name="Current Liabilities and Debt _3" sheetId="27" state="visible" r:id="rId27"/>
    <sheet xmlns:r="http://schemas.openxmlformats.org/officeDocument/2006/relationships" name="Current Liabilities and Debt _4" sheetId="28" state="visible" r:id="rId28"/>
    <sheet xmlns:r="http://schemas.openxmlformats.org/officeDocument/2006/relationships" name="Current Liabilities and Debt _5" sheetId="29" state="visible" r:id="rId29"/>
    <sheet xmlns:r="http://schemas.openxmlformats.org/officeDocument/2006/relationships" name="Redeemable Preferred Stock (Det"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Leases (Details)" sheetId="34" state="visible" r:id="rId34"/>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9</t>
  </si>
  <si>
    <t>May 08, 2019</t>
  </si>
  <si>
    <t>Entity Information [Line Items]</t>
  </si>
  <si>
    <t>Entity Registrant Name</t>
  </si>
  <si>
    <t>TELOS CORP</t>
  </si>
  <si>
    <t>Entity Central Index Key</t>
  </si>
  <si>
    <t>0000320121</t>
  </si>
  <si>
    <t>Current Fiscal Year End Date</t>
  </si>
  <si>
    <t>--12-31</t>
  </si>
  <si>
    <t>Entity Filer Category</t>
  </si>
  <si>
    <t>Non-accelerated Filer</t>
  </si>
  <si>
    <t>Entity Small Business</t>
  </si>
  <si>
    <t>false</t>
  </si>
  <si>
    <t>Entity Emerging Growth Company</t>
  </si>
  <si>
    <t>Entity Ex Transition Period</t>
  </si>
  <si>
    <t>Document Type</t>
  </si>
  <si>
    <t>10-Q</t>
  </si>
  <si>
    <t>Amendment Flag</t>
  </si>
  <si>
    <t>Document Period End Date</t>
  </si>
  <si>
    <t>Mar. 31,
		2019</t>
  </si>
  <si>
    <t>Document Fiscal Year Focus</t>
  </si>
  <si>
    <t>2019</t>
  </si>
  <si>
    <t>Document Fiscal Period Focus</t>
  </si>
  <si>
    <t>Q1</t>
  </si>
  <si>
    <t>Class A Common Stock [Member]</t>
  </si>
  <si>
    <t>Entity Common Stock, Shares Outstanding</t>
  </si>
  <si>
    <t>Class B Common Stock [Member]</t>
  </si>
  <si>
    <t>CONDENSED CONSOLIDATED STATEMENTS OF OPERATIONS (Unaudited) - USD ($) $ in Thousands</t>
  </si>
  <si>
    <t>Mar. 31, 2018</t>
  </si>
  <si>
    <t>Revenue</t>
  </si>
  <si>
    <t>Costs and expenses</t>
  </si>
  <si>
    <t>Total costs and expenses</t>
  </si>
  <si>
    <t>Selling, general and administrative expenses</t>
  </si>
  <si>
    <t>Operating loss</t>
  </si>
  <si>
    <t>Other income (expense)</t>
  </si>
  <si>
    <t>Other income</t>
  </si>
  <si>
    <t>Interest expense</t>
  </si>
  <si>
    <t>Loss before income taxes</t>
  </si>
  <si>
    <t>Benefit (provision) for income taxes (Note 9)</t>
  </si>
  <si>
    <t>Net loss</t>
  </si>
  <si>
    <t>Less: Net income attributable to non-controlling interest (Note 2)</t>
  </si>
  <si>
    <t>Net loss attributable to Telos Corporation</t>
  </si>
  <si>
    <t>Service [Member]</t>
  </si>
  <si>
    <t>Product [Member]</t>
  </si>
  <si>
    <t>CONDENSED CONSOLIDATED STATEMENTS OF COMPREHENSIVE INCOME (LOSS) (Unaudited) - USD ($) $ in Thousands</t>
  </si>
  <si>
    <t>CONSOLIDATED STATEMENTS OF COMPREHENSIVE (LOSS) INCOME [Abstract]</t>
  </si>
  <si>
    <t>Other comprehensive income (loss), net of tax:</t>
  </si>
  <si>
    <t>Foreign currency translation adjustments</t>
  </si>
  <si>
    <t>Less: Comprehensive income attributable to non-controlling interest</t>
  </si>
  <si>
    <t>Comprehensive loss attributable to Telos Corporation</t>
  </si>
  <si>
    <t>CONDENSED CONSOLIDATED BALANCE SHEETS (Unaudited) - USD ($) $ in Thousands</t>
  </si>
  <si>
    <t>Dec. 31, 2018</t>
  </si>
  <si>
    <t>Current assets</t>
  </si>
  <si>
    <t>Cash and cash equivalents</t>
  </si>
  <si>
    <t>Accounts receivable, net of reserve of $306 (Note 1)</t>
  </si>
  <si>
    <t>Inventories, net of obsolescence reserve of $520 (Note 1)</t>
  </si>
  <si>
    <t>Deferred program expenses</t>
  </si>
  <si>
    <t>Other current assets</t>
  </si>
  <si>
    <t>Total current assets</t>
  </si>
  <si>
    <t>Property and equipment, net of accumulated depreciation of $29,602 and $28,665, respectively</t>
  </si>
  <si>
    <t>Operating lease right-of-use assets (Note 10)</t>
  </si>
  <si>
    <t>Goodwill (Note 3)</t>
  </si>
  <si>
    <t>Other assets</t>
  </si>
  <si>
    <t>Total assets</t>
  </si>
  <si>
    <t>Current liabilities</t>
  </si>
  <si>
    <t>Accounts payable and other accrued payables (Note 5)</t>
  </si>
  <si>
    <t>Accrued compensation and benefits</t>
  </si>
  <si>
    <t>Contract liabilities (Note 1 and 5)</t>
  </si>
  <si>
    <t>Finance lease obligations - short-term</t>
  </si>
  <si>
    <t>Other current liabilities</t>
  </si>
  <si>
    <t>Total current liabilities</t>
  </si>
  <si>
    <t>Senior term loan, net of unamortized discount and issuance costs (Note 5)</t>
  </si>
  <si>
    <t>Subordinated debt (Note 5)</t>
  </si>
  <si>
    <t>Finance lease obligations - long-term (Note 10)</t>
  </si>
  <si>
    <t>Operating lease liabilities - long-term (Note 10)</t>
  </si>
  <si>
    <t>Deferred income taxes (Note 7)</t>
  </si>
  <si>
    <t>Public preferred stock (Note 6)</t>
  </si>
  <si>
    <t>Other liabilities (Note 7)</t>
  </si>
  <si>
    <t>Total liabilities</t>
  </si>
  <si>
    <t>Commitments and contingencies (Note 8)</t>
  </si>
  <si>
    <t xml:space="preserve"> </t>
  </si>
  <si>
    <t>Telos stockholders' deficit</t>
  </si>
  <si>
    <t>Common stock</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NDENSED CONSOLIDATED BALANCE SHEETS (Unaudited) (Parenthetical) - USD ($) $ in Thousands</t>
  </si>
  <si>
    <t>Accounts receivable, reserve</t>
  </si>
  <si>
    <t>Inventories, obsolescence reserve</t>
  </si>
  <si>
    <t>Property and equipment, accumulated depreciation</t>
  </si>
  <si>
    <t>CONDENSED CONSOLIDATED STATEMENTS OF CASH FLOWS (Unaudited) - USD ($) $ in Thousands</t>
  </si>
  <si>
    <t>Operating activities:</t>
  </si>
  <si>
    <t>Adjustments to reconcile net loss to cash provided by operating activities:</t>
  </si>
  <si>
    <t>Dividends of preferred stock as interest expense</t>
  </si>
  <si>
    <t>Depreciation and amortization</t>
  </si>
  <si>
    <t>Amortization of debt issuance costs</t>
  </si>
  <si>
    <t>Deferred income tax (benefit) provision</t>
  </si>
  <si>
    <t>Other noncash items</t>
  </si>
  <si>
    <t>Changes in other operating assets and liabilities</t>
  </si>
  <si>
    <t>Cash provided by operating activities</t>
  </si>
  <si>
    <t>Investing activities:</t>
  </si>
  <si>
    <t>Capitalized software development costs</t>
  </si>
  <si>
    <t>Purchases of property and equipment</t>
  </si>
  <si>
    <t>Cash used in investing activities</t>
  </si>
  <si>
    <t>Financing activities:</t>
  </si>
  <si>
    <t>Payments under finance lease obligations</t>
  </si>
  <si>
    <t>Distributions to Telos ID Class B member - non-controlling interest</t>
  </si>
  <si>
    <t>Cash used in financing activities</t>
  </si>
  <si>
    <t>Increase (decrease) in cash and cash equivalents</t>
  </si>
  <si>
    <t>Cash and cash equivalents, beginning of period</t>
  </si>
  <si>
    <t>Cash and cash equivalents, end of period</t>
  </si>
  <si>
    <t>Cash paid during the period for:</t>
  </si>
  <si>
    <t>Interest</t>
  </si>
  <si>
    <t>Noncash:</t>
  </si>
  <si>
    <t>CONDENSED CONSOLIDATED STATEMENTS OF CHANGES IN STOCKHOLDERS' DEFICIT (Unaudited) - USD ($) $ in Thousands</t>
  </si>
  <si>
    <t>Common Stock [Member]</t>
  </si>
  <si>
    <t>Additional Paid-In Capital [Member]</t>
  </si>
  <si>
    <t>Accumulated Other Comprehensive Income [Member]</t>
  </si>
  <si>
    <t>Accumulated Deficit [Member]</t>
  </si>
  <si>
    <t>Noncontrolling Interest [Member]</t>
  </si>
  <si>
    <t>Total</t>
  </si>
  <si>
    <t>Beginning balance at Dec. 31, 2017</t>
  </si>
  <si>
    <t>Increase (Decrease) in Stockholders' Equity [Roll Forward]</t>
  </si>
  <si>
    <t>Net (loss) income</t>
  </si>
  <si>
    <t>Foreign currency translation gain (loss)</t>
  </si>
  <si>
    <t>Gain on extinguishment of subordinated debt</t>
  </si>
  <si>
    <t>Distributions</t>
  </si>
  <si>
    <t>Ending balance at Mar. 31, 2018</t>
  </si>
  <si>
    <t>Beginning balance at Dec. 31, 2018</t>
  </si>
  <si>
    <t>Ending balance at Mar. 31, 2019</t>
  </si>
  <si>
    <t>General and Basis of Presentation</t>
  </si>
  <si>
    <t>General and Basis of Presentation [Abstract]</t>
  </si>
  <si>
    <t xml:space="preserve">Note 1 . General and Basis of Presentation Telos Corporation, together with its subsidiaries (the “Company” or “Telos” or “We”), is an information technology solutions and services company addressing the needs of U.S. Government and commercial customers worldwide. Our principal offices are located at 19886 Ashburn Road, Ashburn, Virginia 20147. The Company was incorporated as a Maryland corporation in October 1971. Our website is www.telos.com The accompanying condensed consolidated financial statements include the accounts of Telos and its subsidiaries, including Ubiquity.com, Inc., Xacta Corporation, and Teloworks, Inc.,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 In our opin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8 Annual Report on Form 10-K filed with the SEC. These condensed consolidated financial statements should be read in conjunction with the consolidated financial statements and notes thereto included in our Annual Report on Form 10-K for the fiscal year ended December 31, 2018.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 Recent Accounting Pronouncements Recent Accounting Pronouncements Adopted In February 2016, the Financial Accounting Standard Board (“FASB”) issued Accounting Standards Update (“ASU”) 2016-02, “Leases (ASC Topic 842)”, which requires lessees to recognize a right-of-use asset and lease liability on the balance sheet and expands disclosures about leasing arrangements for both lessees and lessors, among other items, for most lease arrangements. The new standard is effective for fiscal years beginning after December 15, 2018, which made the new standard effective for us on January 1, 2019. In July 2018, the FASB issued ASU 2018-11, “Leases (ASC Topic 842): Targeted Improvements,” which allows for an additional transition method under the modified retrospective approach for the adoption of Topic 842. The two permitted transition methods are (a) to apply the new lease requirements at the beginning of the earliest period presented (the Comparative Method) and (b) to apply the new lease requirements at the effective date (the Effective Date Method). Under both transition methods there is a cumulative effect adjustment. We adopted the standard on January 1, 2019 by applying the new lease requirements utilizing the Effective Date Method for all leases with terms greater than 12 months. We elected the package of practical expedients permitted under the transition guidance within the new standard, which included carrying forward historical assessments of: (1) whether contracts are or contain leases, (2) lease classification and (3) initial direct costs. The adoption of this standard resulted in the recognition of right-of-use assets of $2.0 million and additional lease liabilities of $2.0 million as of January 1, 2019. The adoption of the standard did not have a material impact on our operating results or cash flows. The comparative periods have not been restated for the adoption of ASU 2016-02. Recent Accounting Pronouncements Not Yet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densed consolidated financial position, results of operations and cash flows, we do not believe the adoption of this ASU will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ill be effective for interim and annual reporting periods beginning after December 15, 2019, with early adoption permitted. The adoption of this ASU will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ith early adoption permitted. The adoption of this ASU will not have a material impact on our condensed consolidated financial position, results of operations and cash flows. Revenue Recognition We account for revenue in accordance with Accounting Standard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We account for a contract after it has been approved by the parties to the contract, the rights and the payment terms of the parties are identified, the contract has commercial substance and collectability is probable, which is presumed for our U.S. Government customers and prime contractors for which we perform as subcontractors to U.S. Government end-customers.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Cyber Operations and Defense (“CO&amp;D”) and IT &amp; Enterprise Solutions business groups and for the sale of resold products in Telos ID and CO&amp;D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have included these estimated amounts of variable consideration in the transaction price and as performance on these contracts is complete, we have recognized revenue of $6.0 million during the year ended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 Billed receivables are amounts billed and due from our customers and are reported within accounts receivable, net of reserve on the condensed consolidated balance sheet.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 on a net contract basis at the end of each reporting period. We have one reportable segment. We treat sales to U.S. customers as sales within the U.S. regardless of where the services are performed. Substantially all of our revenues are from U.S. customers as international customers revenue is de minimus. The following tables disclose revenue (in thousands) by customer type and contract type for the periods presented. Prior period amounts have not been adjusted under the modified retrospective method. Three Months Ended March 31, 2019 2018 Federal $ 28,984 $ 29,711 State &amp; Local, and Commercial 2,182 2,690 Total $ 31,166 $ 32,401 Three Months Ended March 31, 2019 2018 Firm fixed-price $ 24,930 $ 24,921 Time-and-materials 3,928 3,767 Cost plus fixed fee 2,308 3,713 Total $ 31,166 $ 32,401 The following table discloses accounts receivable (in thousands): March 31, 2019 December 31, 2018 Billed accounts receivable $ 11,738 $ 18,848 Unbilled receivables 14,144 16,000 Allowance for doubtful accounts (306 ) (306 ) Receivables – net $ 25,576 $ 34,542 The following table discloses contract liabilities (in thousands): March 31, 2019 December 31, 2018 Contract liabilities $ 5,158 $ 5,232 As of March 31, 2019, we had $84.6 million of remaining performance obligations, which we also refer to as funded backlog. We expect to recognize approximately 95.4% of our remaining performance obligations as revenue in 2019, an additional 4.5% in 2020 and the balance thereafter. 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of U.S. Federal government receivables or 85% of certain commercial prime contractors. The remaining payment is deferred and based on the amount the Factor receives from our customer, less a discount fee and a program access fee that is determined by the amount of time the receivable is outstanding before payment. The structure of the transaction provides for a true sale of the receivables transferred. Accordingly, upon transfer of the receivable to the Factor, the receivable is removed from the Company's condensed consolidated balance sheet, a loss on the sale is recorded and the residual amount remains a deferred payment as an accounts receivable until payment is received from the Factor. The balance of the sold receivables may not exceed $10 million. During the three months ended March 31, 2019 and 2018, the Company sold approximately $5.0 million and $3.1 million of accounts receivable, respectively, and recognized a related loss of approximately $18,000 and $11,000 in selling, general and administrative expenses, respectively, for the same period. As of March 31, 2019, there were no outstanding sold accounts receivable. As of March 31, 2018, the balance of the sold accounts receivable was approximately $0.9 million, and the related deferred price was approximately $0.1 million. As of December 31, 2018, the balance of the sold accounts receivable was approximately $0.9 million, and the related deferred price was approximately $0.1 million. Inventories Inventories are stated at the lower of cost or net realizable value, where cost is determined using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4.0 million $4.9 million , respectively. As of March 31, 2019, it is management’s judgment that we have fully provided for any potential inventory obsolescence, Software Development Costs Our policy on accounting for development costs of software to be sold is in accordance with ASC Topic 985-20, “Software – Costs of Software to be Sold, Leased, or Marketed.”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March 31, 2019 and December 31, 2018. As a result of a full valuation allowance against our deferred tax assets, a deferred tax liability related to goodwill remains on our condensed consolidated balance sheets at March 31, 2019 and December 31, 2018.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March 31, 2019 and December 31, 2018.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O&amp;D, Identity Management, and IT and Enterprise Solutions, of which goodwill is housed in the CO&amp;D reporting unit,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8. There were no triggering events which would require goodwill impairment consideration during the quarter. Subsequent reviews may result in future periodic impairments that could have a material adverse effect on the results of operations in the period recognized.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Goodwill is amortized and deducted over a 15-year period for tax purposes. Stock-Based Compensation Compensation cost is recognized based on the requirements of ASC 718, “Stock Compensation,” for all share-based awards granted. Since June 2008, we have issued restricted stock (Class A common) to our executive officers, directors and employees. To date, there have been no grants in 2019. Such stock is subject to a vesting schedule as follows: 25% of the restricted stock vests immediately on the date of grant, thereafter, an additional 25% will vest annually on the anniversary of the date of grant subject to continued employment or services. As of March 31, 2019, there were 2,427,500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our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densed consolidated financial statements. 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March 31, 2019 December 31, 2018 Cumulative foreign currency translation loss $ (88 ) $ (90 ) Cumulative actuarial gain on pension liability adjustment 107 107 Accumulated other comprehensive income $ 19 $ 17 </t>
  </si>
  <si>
    <t>Non-controlling Interests</t>
  </si>
  <si>
    <t>Non-controlling Interests [Abstract]</t>
  </si>
  <si>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owned 0.001% of the membership interests of Telos ID. On April 20, 2007, we sold an additional 39.999% of the membership interests to the Investor in exchange for $6 million in cash consideration. In accordance with ASC 505, “Equity,” we recognized a gain of $5.8 million. On December 24, 2014 (the “Closing Date”), we entered into a Membership Interest Purchase Agreement (the “Purchase Agreement”) between the Company and the Investors, pursuant to which the Investors acquired from the Company an additional ten percent (10%) membership interest in Telos ID in exchange for $5 million (the “Transaction”). In connection with the Transaction, the Company and the Investors entered into the Second Amended and Restated Operating Agreement (the “Operating Agreement”) governing the business, allocation of profits and losses and management of Telos ID. Despite the post-Transaction ownership of Telos ID being evenly split at 50% by each member, Telos maintains control of the subsidiary through its holding of three of the five Telos ID board of director seats.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fifty percent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Pursuant to the Transaction, the Class A and Class B members each owns 50% of Telos ID, as mentioned above, and as such each was allocated 50% of the profits, which was $473,000 and $234,000 for the three months ended March 31, 2019 and 2018, respectively. The Class B member is the non-controlling interest. Distributions are made to the members only when and to the extent determined by Telos ID’s Board of Directors, in accordance with the Operating Agreement. The Class B member received a total distribution of $0.7 million for the three months ended March 31, 2019. No distribution was made during the three months ended March 31, 2018. The following table details the changes in non-controlling interest for the three months ended March 31, 2019 and 2018 (in thousands): Three Months Ended March 31, 2019 2018 Non-controlling interest, beginning of period $ 2,621 $ 913 Net income 473 234 Distributions (716 ) -- Non-controlling interest, end of period $ 2,378 $ 1,147 </t>
  </si>
  <si>
    <t>Goodwill</t>
  </si>
  <si>
    <t>Goodwill [Abstract]</t>
  </si>
  <si>
    <t xml:space="preserve">Note 3 . Goodwill The goodwill balance was $14.9 million as of March 31, 2019 and December 31, 2018. </t>
  </si>
  <si>
    <t>Fair Value Measurements</t>
  </si>
  <si>
    <t>Fair Value Measurements [Abstract]</t>
  </si>
  <si>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the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March 31, 2019 and December 31, 2018, we did not have any financial instruments with significant Level 3 inputs and we did not have any financial instruments that are measured at fair value on a recurring basis. As of March 31, 2019 and December 31, 2018, the carrying value of the Company’s 12% Cumulative Exchangeable Redeemable Preferred Stock, par value $.01 per share (the “Public Preferred Stock”) was $136.3 million and $135.4 million, respectively, and the estimated fair market value was $86.0 million and $41.4 million, respectively, based on quoted market prices. For certain of our non-derivative financial instruments, including receivables, accounts payable and other accrued liabilities, the carrying amount approximates fair value due to the short-term maturities of these instruments. The estimated fair value of the Facility and long-term debt is based primarily on borrowing rates currently available to the Company for similar debt issues. The fair value approximates the carrying value of long-term debt.</t>
  </si>
  <si>
    <t>Current Liabilities and Debt Obligations</t>
  </si>
  <si>
    <t>Current Liabilities and Debt Obligations [Abstract]</t>
  </si>
  <si>
    <t>Note 5 . Current Liabilities and Debt Obligations Accounts Payable and Other Accrued Payables As of March 31, 2019 and December 31, 2018, the accounts payable and other accrued payables consisted of $16.2 million and $18.5 million, respectively, in trade account payables and $1.3 million and $3.3 million, respectively, in accrued payables.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March 31, 2019 and December 31, 2018, the contract liabilities primarily consisted of product support service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11 million senior term loan (the "Loan") with a maturity date of January 25, 2022, subject to acceleration in the event of customary events of default. All borrowings under the Credit Agreement accrue interest at the rate of 13.0% per annum (the "Accrual Rate"). If, at the request of the Company, the Agent executes an intercreditor agreement with another senior lender under which the Agent and the Lenders subordinate their liens (an "Alternative Interest Rate Event"), the interest rate will increase to 14.5% per annum. After the occurrence and during the continuance of any event of default, the interest rate will increase 2.0%. The Company is obligated to pay accrued interest in cash on a monthly basis at a rate of not less than 10.0% per annum or, during the continuance of an Alternate Interest Rate Event, 11.5% per annum. The Company may elect to pay the remaining interest in cash, by payment-in-kind (by addition to the principal amount of the Loan) or by combination of cash and payment-in-kind. Upon thirty days prior written notice, the Company may prepay any portion or the entire amount of the Loan. An amount of approximately $1.1 million was netted from the proceeds on the Loan as a prepayment of all interest due and payable at the Accrual Rate during the period from January 25, 2017 to October 31, 2017. A separate fee letter executed by the Company and the Agent, dated January 25, 2017, sets forth the fees payable to the Agent in connection with the Credit Agreement.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Agent and certain of the Lenders representing in the aggregate the right to purchase in accordance with their terms 1,135,284.333 shares of the Class A Common Stock of the Company, no par value per share, which is equivalent to approximately 2.5% of the common equity interests of the Company on a fully diluted basis. The exercise price is $1.321 per share and each Warrant expires on January 25, 2027. The value of the warrants was determined to be de minimis and no value was allocated to them on a relative fair value basis in accounting for the debt instrument.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2.1 million.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The Credit Agreement also includes an $825,000 exit fee, which is payable upon any repayment or prepayment of the loan. This amount has been included in the total principal due and treated as an unamortized discount on the debt, which will be amortized over the term of the loan, using the effective interest method at a rate of 15.0%. We incurred fees and transaction costs of approximately $374,000 related to the issuance of the Credit Agreement, which are being amortized over the life of the Credit Agreement. On March 30, 2018, the Credit Agreement was amended (the “Third Amendment”) to waive any actual or potential non-compliance with covenants in 2017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which will revert back to the original rate upon achievement of two consecutive quarters of a specified fixed charge coverage ratio as defined in the agreement. The Company may elect to pay the increase in interest expense in cash or by payment-in-kind (by addition to the principal amount of the Loan). The increase in interest expense has been paid in cash. Contemporaneously with the Third Amendment, Mr. Wood agreed to transfer 50,000 shares of the Company’s Class A Common Stock owned by him to EnCap. As of March 31, 2019, we were in compliance with the Credit Agreement’s financial covenants, based on an agreement between the Company and EnCap on the definition of certain input factors that determine the measurement against the covenants. The carrying amount of the Credit Agreement consisted of the following (in thousands): March 31, 2019 December 31, 2018 Senior term loan, including exit fee $ 11,825 $ 11,825 Less: Unamortized discount, debt issuance costs, and lender fees (787 ) (841 ) Senior term loan, net $ 11,038 $ 10,984 We incurred interest expense in the amount of $0.4 million for each of the three months ended March 31, 2019 and 2018, under the Credit Agreement.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10 million of outstanding Purchased Receivables (the The initial purchase price of a Purchased Receivable is equal to 90% of the face value of the receivable if the account debtor is an agency of the U.S. Government, and 85% if the account debtor is not an agency of the U.S. Government; provided, however, that RCA has the right to adjust these initial purchase price rates in its sole discretion. After collection by RCA of the portion of a Purchased Receivable in excess of the initial purchase price, RCA shall pay the Company the residual 10% or 15% of such Purchased Receivable, as appropriate, less (i) a discount factor equal to 0.30%, for federal government prime contracts (or 0.56% for non-federal government investment grade account obligors or 0.62% for non-federal government non-investment grade account obligors) of the face amounts of Purchased Receivables; (ii) a program access fee equal to 0.008% of the daily ending account balance for each day that Purchased Receivable are outstanding; (iii) a commitment fee equal to 1% per annum of Maximum Amount minus the amount of Purchased Receivables outstanding; and (iv) fees, costs and expenses relating to the preparation, administration and enforcement of the Purchase Agreement and any other related agreements.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the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Financing and Security Agreement On July 15, 2016, we entered into a Financing and Security Agreement (the “Financing Agreement”) with Action Capital Corporation (“Action Capital”), pursuant to which Action Capital agreed to provide the Company with advances of up to 90% of the net amount of certain acceptable customer accounts of the Company that have been assigned as collateral to Action Capital (the “Acceptable Accounts”). The maximum outstanding principal amount of advances under the Financing Agreement was $5 million. The Financing Agreement had a term of two years, provided that the Company may terminate it at any time without penalty upon written notice.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5.0% of our Class A Common Stock. Under the terms of the Porter Notes, Porter lent the Company $2.5 million on or about March 31, 2015. Telos also entered into Subordination and Intercreditor Agreements (the “Subordination Agreements”) with Porter and a prior senior lender, in which the Porter Notes were fully subordinated to the financing provided by that senior lender, and payments under the Porter Notes were permitted only if certain conditions are met. According to the original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80,000 and $75,000 for the three months ended March 31, 2019 and 2018, respectively, on the Porter Notes.</t>
  </si>
  <si>
    <t>Redeemable Preferred Stock</t>
  </si>
  <si>
    <t>Redeemable Preferred Stock [Abstract]</t>
  </si>
  <si>
    <t>Note 6 . Redeemable Preferred Stock A maximum of 6,000,000 shares of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March 31, 2019 and December 31, 2018 was 3,185,586.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V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of payments with respect to the Public Preferred Stock. Thus, the Public Preferred Stock is not and will not be due on demand, nor callable, within 12 months from March 31, 2019. This classification is consistent with ASC 210, “Balance Sheet” and 470, “Debt” and the FASB ASC Master Glossary definition of “Current Liabilities.” ASC 2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104.5 million and $103.5 million as of March 31, 2019 and December 31, 2018, respectively. We accrued dividends on the Public Preferred Stock of $1.0 million for each of the three months ended March 31, 2019 and 2018, which was recorded as interest expense. Prior to the effective date of ASC 480 on July 1, 2003, such dividends were charged to stockholders’ accumulated deficit.</t>
  </si>
  <si>
    <t>Income Taxes</t>
  </si>
  <si>
    <t>Income Taxes [Abstract]</t>
  </si>
  <si>
    <t xml:space="preserve">Note 7 .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 For the three months ended March 31, 2019 and 2018,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March 31, 2019 and December 31, 2018. Under the Tax Cuts and Jobs Act of 2017 (“Tax Act”), we will be able to use our hanging credit deferred tax liabilities as a source of taxable income to support the indefinite-lived net operating losses created by the future reversal of our temporary differences. Accordingly, we have re-measured our existing deferred tax assets and liabilities using the enacted tax rate, and adjusted the valuation allowance on our deferred taxes. As a result, a deferred tax liability related to goodwill of $593,000 and $818,000 remains on our condensed consolidated balance sheets at March 31, 2019 and December 31, 2018, respectively. The income tax benefit recorded for the three months ended March 31, 2019 is primarily related to this change in deferred tax liability and is due to the state conformity to the indefinite-lived net operating loss provision of the Tax Act. As a result of the Tax Act, we are subject to several provisions of the Tax Act including computations under Section 162(m) executive compensation limitation and Section 163(j) interest limitation rule. We have considered the impact of each of these provisions in our computation of tax expense for the three months ended March 31, 2019. Under the provisions of ASC 740, we determined that there were approximately $654,000 and $648,000 of unrecognized tax benefits, required to be recorded as of March 31, 2019 and December 31, 2018, respectively. </t>
  </si>
  <si>
    <t>Commitments and Contingencies</t>
  </si>
  <si>
    <t>Commitments and Contingencies [Abstract]</t>
  </si>
  <si>
    <t>Note 8 . Commitments and Contingencies Financial Condition and Liquidity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although no assurances can be given that these investors would be able to invest or that the Company and the investors would agree upon terms for such investments. Our working capital was $(3.4) million and $2.1 million as of March 31, 2019 and December 31, 2018, respectively. Although no assurances can be given, we expect that our financing arrangements with EnCap and RCA, collectively, and funds generated from operations are sufficient to maintain the liquidity we require to meet our operating, investing and financing needs for the next 12 months. Legal Proceedings Costa Brava Partnership III, L.P. and Wynnefield Partners Small Cap Value, L.P.v. Telos Corporation, et al. As previously disclosed in Note 13 of the Consolidated Financial Statements contained in our Annual Report on Form 10-K for the year ended December 31, 2018, on October 17, 2005, Costa Brava Partnership III, L.P. (“Costa Brava”), a holder of our Public Preferred Stock, against the Company and certain past and present directors and officers ("Telos Defendant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C. Porter, a holder of the Company’s Class A common stock. As of March 31, 2019, Costa Brava and Wynnefield own 12.7% and 17.4%, resepectively, of the outstanding Public Preferred Stock. At this stag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 Hamot et al. v. Telos Corporation As previously disclosed in Note 13 of the Consolidated Financial Statements contained in our Annual Report on Form 10-K for the year ended December 31, 2018, At this stage of the litigation, in light of the pending review by the Court of Appeals of Maryland of issues related to the lower court’s handling of damages awarded to the Company in connection with Hamot and Siegel’s interference with the auditor relationship, it is impossible to reasonably determine the degree of probability related to the Company’s success in relation to any of the assertions in the foregoing litigation.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t>
  </si>
  <si>
    <t>Related Party Transactions</t>
  </si>
  <si>
    <t>Related Party Transactions [Abstract]</t>
  </si>
  <si>
    <t>Note 9 . Related Party Transactions Emmett J. Wood, the brother of our Chairman and CEO, has been an employee of the Company since 1996. Additionally, Mr. Wood owned 810,000 shares and 50,000 shares of the Company’s Class B Common Stock. On March 31, 2015, the Company entered into the Porter Notes. Mr. Porter and Toxford Corporation, of which Mr. Porter is the sole shareholder, own 35.0% of our Class A Common Stock. Under the terms of the Porter Notes, Porter lent the Company $2.5 million on or about March 31, 2015. According to the original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s the maturity date from July 1, 2017 to July 25, 2022.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80,000 and $75,000 for the three months ended March 31, 2019 and 2018, respectively, on the Porter Notes.</t>
  </si>
  <si>
    <t>Leases</t>
  </si>
  <si>
    <t>Leases [Abstract]</t>
  </si>
  <si>
    <t xml:space="preserve">Note 10 – Leases We account for leases in accordance with ASC Topic 842, “Leases,” which requires lessees to recognize a right-of-use asset and lease liability on the balance sheet and expands disclosures about leasing arrangements for both lessees and lessors, among other items, for most lease arrangements. In accordance with the adoption of ASC 842 on January 1, 2019, we recorded operating lease right-of-u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solidated balance sheet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and discount rates for our operating leases were approximately 4.2 years and 5.75% and for our finance leases were approximately 10.1 years and 5.04% at March 31, 2019. Operating lease expense is recognized as rent expense on a straight-line basis over the lease term. Some of our operating leases contain lease and non-lease components, which we account for as a single component. We evaluate ROU assets for impairment consistent with our property and equipment policy disclosure included in our 2018 Form 10-K. As of March 31, 2019, operating lease ROU assets were $1.8 million and operating lease liabilities were $2.0 million, of which $1.6 million were classified as noncurrent. Future minimum lease commitments at March 31, 2019 were as follows (in thousands): Year ending December 31, Operating Leases Finance Leases 2019 (excluding the three months ended March 31, 2019) $ 425 $ 1,504 2020 564 2,045 2021 551 2,096 2022 395 2,149 2023 340 2,203 2024 and thereafter 28 12,917 Total lease payments 2,303 22,914 Less imputed interest (266 ) (5,201 ) Total $ 2,037 $ 17,713 The components of lease expense were as follows (in thousands): Three Months Ended March 31, 2019 Operating lease cost $ 147 Finance lease cost Amortization of right-of-use assets 267 Interest on lease liabilities 225 Total finance lease cost $ 492 Supplemental cash flow information related to leases was as follows (in thousands): Three Months Ended March 31, 2019 Cash paid for amounts included in the measurement of lease liabilities: Cash flows from operating activities - operating leases $ 138 Cash flows from operating activities - finance leases 492 Right-of-use assets obtained in exchange for lease obligations: Operating leases $ 127 </t>
  </si>
  <si>
    <t>General and Basis of Presentation (Policies)</t>
  </si>
  <si>
    <t>Segment Reporting</t>
  </si>
  <si>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t>
  </si>
  <si>
    <t>Recent Accounting Pronouncements</t>
  </si>
  <si>
    <t>Recent Accounting Pronouncements Recent Accounting Pronouncements Adopted In February 2016, the Financial Accounting Standard Board (“FASB”) issued Accounting Standards Update (“ASU”) 2016-02, “Leases (ASC Topic 842)”, which requires lessees to recognize a right-of-use asset and lease liability on the balance sheet and expands disclosures about leasing arrangements for both lessees and lessors, among other items, for most lease arrangements. The new standard is effective for fiscal years beginning after December 15, 2018, which made the new standard effective for us on January 1, 2019. In July 2018, the FASB issued ASU 2018-11, “Leases (ASC Topic 842): Targeted Improvements,” which allows for an additional transition method under the modified retrospective approach for the adoption of Topic 842. The two permitted transition methods are (a) to apply the new lease requirements at the beginning of the earliest period presented (the Comparative Method) and (b) to apply the new lease requirements at the effective date (the Effective Date Method). Under both transition methods there is a cumulative effect adjustment. We adopted the standard on January 1, 2019 by applying the new lease requirements utilizing the Effective Date Method for all leases with terms greater than 12 months. We elected the package of practical expedients permitted under the transition guidance within the new standard, which included carrying forward historical assessments of: (1) whether contracts are or contain leases, (2) lease classification and (3) initial direct costs. The adoption of this standard resulted in the recognition of right-of-use assets of $2.0 million and additional lease liabilities of $2.0 million as of January 1, 2019. The adoption of the standard did not have a material impact on our operating results or cash flows. The comparative periods have not been restated for the adoption of ASU 2016-02. Recent Accounting Pronouncements Not Yet Adopted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densed consolidated financial position, results of operations and cash flows, we do not believe the adoption of this ASU will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will be effective for interim and annual reporting periods beginning after December 15, 2019, with early adoption permitted. The adoption of this ASU will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will be effective for interim and annual reporting periods beginning after December 15, 2019, with early adoption permitted. The adoption of this ASU will not have a material impact on our condensed consolidated financial position, results of operations and cash flows.</t>
  </si>
  <si>
    <t>Revenue Recognition</t>
  </si>
  <si>
    <t xml:space="preserve">Revenue Recognition We account for revenue in accordance with Accounting Standard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We account for a contract after it has been approved by the parties to the contract, the rights and the payment terms of the parties are identified, the contract has commercial substance and collectability is probable, which is presumed for our U.S. Government customers and prime contractors for which we perform as subcontractors to U.S. Government end-customers.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the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Cyber Operations and Defense (“CO&amp;D”) and IT &amp; Enterprise Solutions business groups and for the sale of resold products in Telos ID and CO&amp;D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CAA audits of incurred cost submissions. This resulted in signed final rate agreement letters for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have included these estimated amounts of variable consideration in the transaction price and as performance on these contracts is complete, we have recognized revenue of $6.0 million during the year ended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densed consolidated balance sheet. Billed receivables are amounts billed and due from our customers and are reported within accounts receivable, net of reserve on the condensed consolidated balance sheet.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 on a net contract basis at the end of each reporting period. We have one reportable segment. We treat sales to U.S. customers as sales within the U.S. regardless of where the services are performed. Substantially all of our revenues are from U.S. customers as international customers revenue is de minimus. The following tables disclose revenue (in thousands) by customer type and contract type for the periods presented. Prior period amounts have not been adjusted under the modified retrospective method. Three Months Ended March 31, 2019 2018 Federal $ 28,984 $ 29,711 State &amp; Local, and Commercial 2,182 2,690 Total $ 31,166 $ 32,401 Three Months Ended March 31, 2019 2018 Firm fixed-price $ 24,930 $ 24,921 Time-and-materials 3,928 3,767 Cost plus fixed fee 2,308 3,713 Total $ 31,166 $ 32,401 The following table discloses accounts receivable (in thousands): March 31, 2019 December 31, 2018 Billed accounts receivable $ 11,738 $ 18,848 Unbilled receivables 14,144 16,000 Allowance for doubtful accounts (306 ) (306 ) Receivables – net $ 25,576 $ 34,542 The following table discloses contract liabilities (in thousands): March 31, 2019 December 31, 2018 Contract liabilities $ 5,158 $ 5,232 As of March 31, 2019, we had $84.6 million of remaining performance obligations, which we also refer to as funded backlog. We expect to recognize approximately 95.4% of our remaining performance obligations as revenue in 2019, an additional 4.5% in 2020 and the balance thereafter. </t>
  </si>
  <si>
    <t>Accounts Receivable</t>
  </si>
  <si>
    <t>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of U.S. Federal government receivables or 85% of certain commercial prime contractors. The remaining payment is deferred and based on the amount the Factor receives from our customer, less a discount fee and a program access fee that is determined by the amount of time the receivable is outstanding before payment. The structure of the transaction provides for a true sale of the receivables transferred. Accordingly, upon transfer of the receivable to the Factor, the receivable is removed from the Company's condensed consolidated balance sheet, a loss on the sale is recorded and the residual amount remains a deferred payment as an accounts receivable until payment is received from the Factor. The balance of the sold receivables may not exceed $10 million. During the three months ended March 31, 2019 and 2018, the Company sold approximately $5.0 million and $3.1 million of accounts receivable, respectively, and recognized a related loss of approximately $18,000 and $11,000 in selling, general and administrative expenses, respectively, for the same period. As of March 31, 2019, there were no outstanding sold accounts receivable. As of March 31, 2018, the balance of the sold accounts receivable was approximately $0.9 million, and the related deferred price was approximately $0.1 million. As of December 31, 2018, the balance of the sold accounts receivable was approximately $0.9 million, and the related deferred price was approximately $0.1 million.</t>
  </si>
  <si>
    <t>Inventories</t>
  </si>
  <si>
    <t xml:space="preserve">Inventories Inventories are stated at the lower of cost or net realizable value, where cost is determined using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4.0 million $4.9 million , respectively. As of March 31, 2019, it is management’s judgment that we have fully provided for any potential inventory obsolescence, </t>
  </si>
  <si>
    <t>Software Development Costs</t>
  </si>
  <si>
    <t xml:space="preserve">Software Development Costs Our policy on accounting for development costs of software to be sold is in accordance with ASC Topic 985-20, “Software – Costs of Software to be Sold, Leased, or Marketed.” </t>
  </si>
  <si>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March 31, 2019 and December 31, 2018. As a result of a full valuation allowance against our deferred tax assets, a deferred tax liability related to goodwill remains on our condensed consolidated balance sheets at March 31, 2019 and December 31, 2018.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March 31, 2019 and December 31, 2018.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si>
  <si>
    <t>Goodwill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O&amp;D, Identity Management, and IT and Enterprise Solutions, of which goodwill is housed in the CO&amp;D reporting unit, in comparison to the reporting unit’s net asset carrying values. Our discounted cash flows required management's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8. There were no triggering events which would require goodwill impairment consideration during the quarter. Subsequent reviews may result in future periodic impairments that could have a material adverse effect on the results of operations in the period recognized.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Goodwill is amortized and deducted over a 15-year period for tax purposes.</t>
  </si>
  <si>
    <t>Stock-Based Compensation</t>
  </si>
  <si>
    <t>Stock-Based Compensation Compensation cost is recognized based on the requirements of ASC 718, “Stock Compensation,” for all share-based awards granted. Since June 2008, we have issued restricted stock (Class A common) to our executive officers, directors and employees. To date, there have been no grants in 2019. Such stock is subject to a vesting schedule as follows: 25% of the restricted stock vests immediately on the date of grant, thereafter, an additional 25% will vest annually on the anniversary of the date of grant subject to continued employment or services. As of March 31, 2019, there were 2,427,500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our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densed consolidated financial statements.</t>
  </si>
  <si>
    <t>Other Comprehensive Income</t>
  </si>
  <si>
    <t xml:space="preserve">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March 31, 2019 December 31, 2018 Cumulative foreign currency translation loss $ (88 ) $ (90 ) Cumulative actuarial gain on pension liability adjustment 107 107 Accumulated other comprehensive income $ 19 $ 17 </t>
  </si>
  <si>
    <t>General and Basis of Presentation (Tables)</t>
  </si>
  <si>
    <t>Disaggregation of Revenue</t>
  </si>
  <si>
    <t xml:space="preserve">We have one reportable segment. We treat sales to U.S. customers as sales within the U.S. regardless of where the services are performed. Substantially all of our revenues are from U.S. customers as international customers revenue is de minimus. The following tables disclose revenue (in thousands) by customer type and contract type for the periods presented. Prior period amounts have not been adjusted under the modified retrospective method. Three Months Ended March 31, 2019 2018 Federal $ 28,984 $ 29,711 State &amp; Local, and Commercial 2,182 2,690 Total $ 31,166 $ 32,401 Three Months Ended March 31, 2019 2018 Firm fixed-price $ 24,930 $ 24,921 Time-and-materials 3,928 3,767 Cost plus fixed fee 2,308 3,713 Total $ 31,166 $ 32,401 </t>
  </si>
  <si>
    <t>Contract Assets and Liabilities</t>
  </si>
  <si>
    <t xml:space="preserve">The following table discloses accounts receivable (in thousands): March 31, 2019 December 31, 2018 Billed accounts receivable $ 11,738 $ 18,848 Unbilled receivables 14,144 16,000 Allowance for doubtful accounts (306 ) (306 ) Receivables – net $ 25,576 $ 34,542 The following table discloses contract liabilities (in thousands): March 31, 2019 December 31, 2018 Contract liabilities $ 5,158 $ 5,232 </t>
  </si>
  <si>
    <t>Accumulated Other Comprehensive Income</t>
  </si>
  <si>
    <t xml:space="preserve">Accumulated other comprehensive income included within stockholders’ deficit consists of the following (in thousands): March 31, 2019 December 31, 2018 Cumulative foreign currency translation loss $ (88 ) $ (90 ) Cumulative actuarial gain on pension liability adjustment 107 107 Accumulated other comprehensive income $ 19 $ 17 </t>
  </si>
  <si>
    <t>Non-controlling Interests (Tables)</t>
  </si>
  <si>
    <t>Changes in Non-Controlling Interest</t>
  </si>
  <si>
    <t xml:space="preserve">The following table details the changes in non-controlling interest for the three months ended March 31, 2019 and 2018 (in thousands): Three Months Ended March 31, 2019 2018 Non-controlling interest, beginning of period $ 2,621 $ 913 Net income 473 234 Distributions (716 ) -- Non-controlling interest, end of period $ 2,378 $ 1,147 </t>
  </si>
  <si>
    <t>Current Liabilities and Debt Obligations (Tables)</t>
  </si>
  <si>
    <t>Carrying Amount of the Credit Agreement</t>
  </si>
  <si>
    <t xml:space="preserve">The carrying amount of the Credit Agreement consisted of the following (in thousands): March 31, 2019 December 31, 2018 Senior term loan, including exit fee $ 11,825 $ 11,825 Less: Unamortized discount, debt issuance costs, and lender fees (787 ) (841 ) Senior term loan, net $ 11,038 $ 10,984 </t>
  </si>
  <si>
    <t>Leases (Tables)</t>
  </si>
  <si>
    <t>Future Minimum Lease Commitments</t>
  </si>
  <si>
    <t xml:space="preserve">Future minimum lease commitments at March 31, 2019 were as follows (in thousands): Year ending December 31, Operating Leases Finance Leases 2019 (excluding the three months ended March 31, 2019) $ 425 $ 1,504 2020 564 2,045 2021 551 2,096 2022 395 2,149 2023 340 2,203 2024 and thereafter 28 12,917 Total lease payments 2,303 22,914 Less imputed interest (266 ) (5,201 ) Total $ 2,037 $ 17,713 </t>
  </si>
  <si>
    <t>Components of Lease Expense</t>
  </si>
  <si>
    <t xml:space="preserve">The components of lease expense were as follows (in thousands): Three Months Ended March 31, 2019 Operating lease cost $ 147 Finance lease cost Amortization of right-of-use assets 267 Interest on lease liabilities 225 Total finance lease cost $ 492 </t>
  </si>
  <si>
    <t>Supplemental Cash Flow Information Related to Leases</t>
  </si>
  <si>
    <t xml:space="preserve">Supplemental cash flow information related to leases was as follows (in thousands): Three Months Ended March 31, 2019 Cash paid for amounts included in the measurement of lease liabilities: Cash flows from operating activities - operating leases $ 138 Cash flows from operating activities - finance leases 492 Right-of-use assets obtained in exchange for lease obligations: Operating leases $ 127 </t>
  </si>
  <si>
    <t>General and Basis of Presentation (Details)</t>
  </si>
  <si>
    <t>12 Months Ended</t>
  </si>
  <si>
    <t>Mar. 31, 2019USD ($)SegmentReportingunitshares</t>
  </si>
  <si>
    <t>Mar. 31, 2018USD ($)</t>
  </si>
  <si>
    <t>Dec. 31, 2018USD ($)</t>
  </si>
  <si>
    <t>Segment Reporting [Abstract]</t>
  </si>
  <si>
    <t>Number of reportable segments | Segment</t>
  </si>
  <si>
    <t>New Accounting Pronouncements and Changes in Accounting Principles [Abstract]</t>
  </si>
  <si>
    <t>Right-of-use assets</t>
  </si>
  <si>
    <t>Lease liabilities</t>
  </si>
  <si>
    <t>Disaggregation of Revenue [Abstract]</t>
  </si>
  <si>
    <t>Components of Accounts Receivable [Abstract]</t>
  </si>
  <si>
    <t>Billed accounts receivable</t>
  </si>
  <si>
    <t>Unbilled receivables</t>
  </si>
  <si>
    <t>Allowance for doubtful accounts</t>
  </si>
  <si>
    <t>Receivables - net</t>
  </si>
  <si>
    <t>Components of Contract Liabilities [Abstract]</t>
  </si>
  <si>
    <t>Contract liabilities</t>
  </si>
  <si>
    <t>Revenue recognized included in opening contract liabilities</t>
  </si>
  <si>
    <t>Revenue, Performance Obligation [Abstract]</t>
  </si>
  <si>
    <t>Remaining performance obligation</t>
  </si>
  <si>
    <t>Accounts Receivable [Abstract]</t>
  </si>
  <si>
    <t>Percentage of initial payment by factor of U.S. Federal government receivables</t>
  </si>
  <si>
    <t>90.00%</t>
  </si>
  <si>
    <t>Percentage of initial payment by factor of commercial prime contractors</t>
  </si>
  <si>
    <t>85.00%</t>
  </si>
  <si>
    <t>Maximum limit of sold receivables</t>
  </si>
  <si>
    <t>Sold receivables during the period</t>
  </si>
  <si>
    <t>Loss recognized in selling, general and administrative expenses</t>
  </si>
  <si>
    <t>Balance of sold receivables</t>
  </si>
  <si>
    <t>Deferred price related to sold receivables</t>
  </si>
  <si>
    <t>Inventories [Abstract]</t>
  </si>
  <si>
    <t>Gross inventory</t>
  </si>
  <si>
    <t>Inventory valuation reserves</t>
  </si>
  <si>
    <t>Software Development Costs [Abstract]</t>
  </si>
  <si>
    <t>Software development estimated useful life</t>
  </si>
  <si>
    <t>2 years</t>
  </si>
  <si>
    <t>Amortization expense</t>
  </si>
  <si>
    <t>Accumulated amortization</t>
  </si>
  <si>
    <t>Number of reporting units | Reportingunit</t>
  </si>
  <si>
    <t>Goodwill amortization period for income tax purposes</t>
  </si>
  <si>
    <t>15 years</t>
  </si>
  <si>
    <t>Accumulated Other Comprehensive Income [Abstract]</t>
  </si>
  <si>
    <t>Cumulative foreign currency translation loss</t>
  </si>
  <si>
    <t>Cumulative actuarial gain on pension liability adjustment</t>
  </si>
  <si>
    <t>Firm Fixed-Price [Member]</t>
  </si>
  <si>
    <t>Time-and-Materials [Member]</t>
  </si>
  <si>
    <t>Cost Plus Fixed Fee [Member]</t>
  </si>
  <si>
    <t>Revenue, Remaining Performance Obligation, Expected Timing of Satisfaction, Start Date [Axis]: 2018-10-01</t>
  </si>
  <si>
    <t>Remaining performance obligation percentage</t>
  </si>
  <si>
    <t>95.40%</t>
  </si>
  <si>
    <t>Remaining performance obligation, expected timing of satisfaction, period</t>
  </si>
  <si>
    <t>3 months</t>
  </si>
  <si>
    <t>Revenue, Remaining Performance Obligation, Expected Timing of Satisfaction, Start Date [Axis]: 2019-01-01</t>
  </si>
  <si>
    <t>4.50%</t>
  </si>
  <si>
    <t>Federal [Member]</t>
  </si>
  <si>
    <t>State &amp; Local, and Commercial [Member]</t>
  </si>
  <si>
    <t>Restricted Stock Grants [Member]</t>
  </si>
  <si>
    <t>Restricted Stock Grants [Abstract]</t>
  </si>
  <si>
    <t>Restricted stock remained subject to vesting (in shares) | shares</t>
  </si>
  <si>
    <t>Restricted stock vested on date of grant</t>
  </si>
  <si>
    <t>25.00%</t>
  </si>
  <si>
    <t>Restricted stock vest on anniversary of the date of grant</t>
  </si>
  <si>
    <t>ASU 2016-02 [Member]</t>
  </si>
  <si>
    <t>ASC 606 [Member]</t>
  </si>
  <si>
    <t>Revenue from Contract with Customer [Abstract]</t>
  </si>
  <si>
    <t>Revenue accruals for multiple contracts as a result of cumulative indirect rate adjustments</t>
  </si>
  <si>
    <t>Non-controlling Interests (Details)</t>
  </si>
  <si>
    <t>Dec. 24, 2014USD ($)DirectorClass</t>
  </si>
  <si>
    <t>Apr. 20, 2007USD ($)</t>
  </si>
  <si>
    <t>Apr. 19, 2007</t>
  </si>
  <si>
    <t>Mar. 31, 2019USD ($)</t>
  </si>
  <si>
    <t>Apr. 11, 2007USD ($)</t>
  </si>
  <si>
    <t>Changes in non-controlling interest [Abstract]</t>
  </si>
  <si>
    <t>Non-controlling interest, beginning of period</t>
  </si>
  <si>
    <t>Net income</t>
  </si>
  <si>
    <t>Non-controlling interest, end of period</t>
  </si>
  <si>
    <t>Telos ID [Member]</t>
  </si>
  <si>
    <t>Net book value of assets [Abstract]</t>
  </si>
  <si>
    <t>Net book value of assets contributed</t>
  </si>
  <si>
    <t>Percentage of membership interest owned before</t>
  </si>
  <si>
    <t>99.999%</t>
  </si>
  <si>
    <t>Owned membership interest from private equity investors</t>
  </si>
  <si>
    <t>0.001%</t>
  </si>
  <si>
    <t>Cash consideration received on sale of membership interest</t>
  </si>
  <si>
    <t>Recognized gain on sale of membership interests to the Investors</t>
  </si>
  <si>
    <t>Percentage of membership interest sold to investor</t>
  </si>
  <si>
    <t>10.00%</t>
  </si>
  <si>
    <t>39.999%</t>
  </si>
  <si>
    <t>Percentage of ownership interest owned after transaction</t>
  </si>
  <si>
    <t>60.00%</t>
  </si>
  <si>
    <t>Number of members in board of director | Director</t>
  </si>
  <si>
    <t>Number of classes of membership units | Class</t>
  </si>
  <si>
    <t>Telos ID [Member] | Class A Membership Unit [Member]</t>
  </si>
  <si>
    <t>50.00%</t>
  </si>
  <si>
    <t>Percentage of profit and loss allocated</t>
  </si>
  <si>
    <t>Number of directors entitled to appoint | Director</t>
  </si>
  <si>
    <t>Percentage of outstanding voting securities</t>
  </si>
  <si>
    <t>51.00%</t>
  </si>
  <si>
    <t>Telos ID [Member] | Class B Membership Unit [Member]</t>
  </si>
  <si>
    <t>Percentage of ownership interests</t>
  </si>
  <si>
    <t>Goodwill (Details) - USD ($) $ in Thousands</t>
  </si>
  <si>
    <t>Asset impairment charges</t>
  </si>
  <si>
    <t>Fair Value Measurements (Details) - Public Preferred Stock [Member] - USD ($) $ / shares in Units, $ in Millions</t>
  </si>
  <si>
    <t>Dec. 31, 1991</t>
  </si>
  <si>
    <t>Fair Value, Balance Sheet Grouping, Financial Statement Captions [Abstract]</t>
  </si>
  <si>
    <t>Preferred stock dividend rate per annum</t>
  </si>
  <si>
    <t>12.00%</t>
  </si>
  <si>
    <t>6.00%</t>
  </si>
  <si>
    <t>Public preferred stock par value (in dollar per share)</t>
  </si>
  <si>
    <t>Carrying (Reported) Amount, Fair Value Disclosure [Member]</t>
  </si>
  <si>
    <t>Public preferred stock</t>
  </si>
  <si>
    <t>Estimate of Fair Value, Fair Value Disclosure [Member]</t>
  </si>
  <si>
    <t>Current Liabilities and Debt Obligations, Enlightenment Capital Credit Agreement (Details) - USD ($)</t>
  </si>
  <si>
    <t>Jan. 25, 2017</t>
  </si>
  <si>
    <t>Mar. 31, 2015</t>
  </si>
  <si>
    <t>Apr. 18, 2017</t>
  </si>
  <si>
    <t>Accounts Payable and Other Accrued Payables [Abstract]</t>
  </si>
  <si>
    <t>Trade account payables</t>
  </si>
  <si>
    <t>Accrued trade payables</t>
  </si>
  <si>
    <t>Long-term Debt [Abstract]</t>
  </si>
  <si>
    <t>Senior term loan principal, including exit fee</t>
  </si>
  <si>
    <t>Less: Unamortized discount, debt issuance costs, and lender fees</t>
  </si>
  <si>
    <t>Senior term loan, net</t>
  </si>
  <si>
    <t>Credit Agreement [Member]</t>
  </si>
  <si>
    <t>Enlightenment Capital Credit Agreement [Abstract]</t>
  </si>
  <si>
    <t>Increase in interest rate</t>
  </si>
  <si>
    <t>1.00%</t>
  </si>
  <si>
    <t>Credit agreement exit fee</t>
  </si>
  <si>
    <t>Effective interest rate</t>
  </si>
  <si>
    <t>15.00%</t>
  </si>
  <si>
    <t>Credit agreement transaction costs</t>
  </si>
  <si>
    <t>Porter [Member]</t>
  </si>
  <si>
    <t>Maturity date</t>
  </si>
  <si>
    <t>Jul. 1,
		2017</t>
  </si>
  <si>
    <t>Jul. 25,
		2022</t>
  </si>
  <si>
    <t>Aggregate redemption price</t>
  </si>
  <si>
    <t>Enlightenment Capital Solutions Fund, II L.P. [Member] | Class A Common Stock [Member]</t>
  </si>
  <si>
    <t>Warrants issued to purchase shares of common stock (in shares)</t>
  </si>
  <si>
    <t>Common stock par value (in dollars per share)</t>
  </si>
  <si>
    <t>Percentage of warrants issued of common equity interests</t>
  </si>
  <si>
    <t>2.50%</t>
  </si>
  <si>
    <t>Warrants exercise price (in dollars per share)</t>
  </si>
  <si>
    <t>Warrants expiration date</t>
  </si>
  <si>
    <t>Jan. 25,
		2027</t>
  </si>
  <si>
    <t>Emmett J. Wood [Member] | Class A Common Stock [Member]</t>
  </si>
  <si>
    <t>Number of shares held by related party (in shares)</t>
  </si>
  <si>
    <t>Emmett J. Wood [Member] | Class A Common Stock [Member] | Credit Agreement [Member]</t>
  </si>
  <si>
    <t>Term Loan [Member] | Enlightenment Capital Solutions Fund, II L.P. [Member]</t>
  </si>
  <si>
    <t>Senior term loan</t>
  </si>
  <si>
    <t>Jan. 25,
		2022</t>
  </si>
  <si>
    <t>Accrual rate</t>
  </si>
  <si>
    <t>13.00%</t>
  </si>
  <si>
    <t>14.50%</t>
  </si>
  <si>
    <t>Increase in interest rate in event of default</t>
  </si>
  <si>
    <t>2.00%</t>
  </si>
  <si>
    <t>Monthly accrued interest rate</t>
  </si>
  <si>
    <t>Monthly accrued interest rate during continuance of an Alternate Interest Rate Event</t>
  </si>
  <si>
    <t>11.50%</t>
  </si>
  <si>
    <t>Number of days prior written notice</t>
  </si>
  <si>
    <t>30 days</t>
  </si>
  <si>
    <t>Proceeds from loan prepayment</t>
  </si>
  <si>
    <t>Current Liabilities and Debt Obligations, Accounts Receivable Purchase Agreement &amp; Financing and Security Agreement (Details) - USD ($) $ in Millions</t>
  </si>
  <si>
    <t>Jul. 15, 2016</t>
  </si>
  <si>
    <t>Republic Capital Access LLC [Member] | Accounts Receivable Purchase Agreement [Member]</t>
  </si>
  <si>
    <t>Accounts Receivable Purchase Agreement [Abstract]</t>
  </si>
  <si>
    <t>Limit of outstanding purchased receivables</t>
  </si>
  <si>
    <t>Automatic renewal term</t>
  </si>
  <si>
    <t>12 months</t>
  </si>
  <si>
    <t>Percentage of initial purchase price of purchased receivable</t>
  </si>
  <si>
    <t>Residual percentage of purchased receivable</t>
  </si>
  <si>
    <t>Percentage of discount factor for federal government prime contracts</t>
  </si>
  <si>
    <t>0.30%</t>
  </si>
  <si>
    <t>Percentage of discount factor for non-federal government investment grade account obligors</t>
  </si>
  <si>
    <t>0.56%</t>
  </si>
  <si>
    <t>Percentage of discount factor for non-federal government non-investment grade account obligors</t>
  </si>
  <si>
    <t>0.62%</t>
  </si>
  <si>
    <t>Percentage of program access fee</t>
  </si>
  <si>
    <t>0.008%</t>
  </si>
  <si>
    <t>Percentage of commitment fee</t>
  </si>
  <si>
    <t>Republic Capital Access LLC [Member] | US Government Agency [Member] | Accounts Receivable Purchase Agreement [Member]</t>
  </si>
  <si>
    <t>Action Capital Corporation [Member] | Financing and Security Agreement [Member]</t>
  </si>
  <si>
    <t>Financing and Security Agreement [Abstract]</t>
  </si>
  <si>
    <t>Percentage of advances</t>
  </si>
  <si>
    <t>Maximum outstanding principal amount of advances</t>
  </si>
  <si>
    <t>Financing agreement term</t>
  </si>
  <si>
    <t>Current Liabilities and Debt Obligations, Subordinated Debt (Details) - Porter [Member] - USD ($)</t>
  </si>
  <si>
    <t>Subordinated Debt [Abstract]</t>
  </si>
  <si>
    <t>Related party ownership percentage</t>
  </si>
  <si>
    <t>35.00%</t>
  </si>
  <si>
    <t>Proceeds from related party, debt</t>
  </si>
  <si>
    <t>Interest expense, related party</t>
  </si>
  <si>
    <t>Debt instrument, fixed interest rate</t>
  </si>
  <si>
    <t>Debt instrument, first interest payment due date</t>
  </si>
  <si>
    <t>Aug. 20,
		2015</t>
  </si>
  <si>
    <t>Debt instrument, last principal and interest payment date</t>
  </si>
  <si>
    <t>Redeemable Preferred Stock (Details) - Public Preferred Stock [Member] $ / shares in Units, $ in Millions</t>
  </si>
  <si>
    <t>Nov. 30, 1998shares</t>
  </si>
  <si>
    <t>Mar. 31, 2019USD ($)Tranche$ / sharesshares</t>
  </si>
  <si>
    <t>Jun. 30, 2006USD ($)</t>
  </si>
  <si>
    <t>Dec. 31, 1991$ / sharesshares</t>
  </si>
  <si>
    <t>Dec. 31, 1990shares</t>
  </si>
  <si>
    <t>Preferred stock [Abstract]</t>
  </si>
  <si>
    <t>Preferred stock authorized (in shares)</t>
  </si>
  <si>
    <t>Preferred stock par value (in dollar per share) | $ / shares</t>
  </si>
  <si>
    <t>Dividends Payable | $</t>
  </si>
  <si>
    <t>Preferred stock issued and outstanding (in shares)</t>
  </si>
  <si>
    <t>Preferred stock issued (in shares)</t>
  </si>
  <si>
    <t>12% Cumulative Exchangeable Redeemable Preferred Stock [Abstract]</t>
  </si>
  <si>
    <t>Adjusted accrued accretion of public preferred stock | $</t>
  </si>
  <si>
    <t>Number of shares declared as dividend (in shares)</t>
  </si>
  <si>
    <t>Number of annual tranches during the period | Tranche</t>
  </si>
  <si>
    <t>Period during which redeemable preferred stock not callable</t>
  </si>
  <si>
    <t>Preferred stock dividend rate per annum (in dollars per share) | $ / shares</t>
  </si>
  <si>
    <t>Preferred stock, liquidation preference (in dollars per share) | $ / shares</t>
  </si>
  <si>
    <t>Dividends on preferred stock | $</t>
  </si>
  <si>
    <t>Redemption of public preferred stock (in shares)</t>
  </si>
  <si>
    <t>Income Taxes (Details) - USD ($) $ in Thousands</t>
  </si>
  <si>
    <t>Income tax provision</t>
  </si>
  <si>
    <t>Unrecognized tax benefits</t>
  </si>
  <si>
    <t>Interest and penalties</t>
  </si>
  <si>
    <t>Commitments and Contingencies (Details) - USD ($) $ in Millions</t>
  </si>
  <si>
    <t>Financial Condition and Liquidity [Abstract]</t>
  </si>
  <si>
    <t>Working capital</t>
  </si>
  <si>
    <t>Costa Brava [Member]</t>
  </si>
  <si>
    <t>Legal proceedings [Abstract]</t>
  </si>
  <si>
    <t>Percentage of public preferred stock owned</t>
  </si>
  <si>
    <t>12.70%</t>
  </si>
  <si>
    <t>Wynnefield [Member]</t>
  </si>
  <si>
    <t>17.40%</t>
  </si>
  <si>
    <t>Related Party Transactions (Details) - USD ($)</t>
  </si>
  <si>
    <t>Emmett J. Wood [Member]</t>
  </si>
  <si>
    <t>Related party transactions compensation [Abstract]</t>
  </si>
  <si>
    <t>Compensation to related parties</t>
  </si>
  <si>
    <t>Emmett J. Wood [Member] | Class B Common Stock [Member]</t>
  </si>
  <si>
    <t>Porter [Member] | Class A Common Stock [Member]</t>
  </si>
  <si>
    <t>Percentage of shares owned</t>
  </si>
  <si>
    <t>Leases (Details) - USD ($) $ in Thousands</t>
  </si>
  <si>
    <t>Weighted Average Remaining Lease Term [Abstract]</t>
  </si>
  <si>
    <t>Operating leases</t>
  </si>
  <si>
    <t>4 years 2 months 12 days</t>
  </si>
  <si>
    <t>Finance leases</t>
  </si>
  <si>
    <t>10 years 1 month 6 days</t>
  </si>
  <si>
    <t>Weighted Average Discount Rate [Abstract]</t>
  </si>
  <si>
    <t>5.75%</t>
  </si>
  <si>
    <t>5.04%</t>
  </si>
  <si>
    <t>Operating Leases, Right-of-Use Assets and Lease Liabilities [Abstract]</t>
  </si>
  <si>
    <t>Right-of-use asset</t>
  </si>
  <si>
    <t>Operating lease liabilities</t>
  </si>
  <si>
    <t>Operating lease liabilities, non-current</t>
  </si>
  <si>
    <t>Future Minimum Lease Commitments [Abstract]</t>
  </si>
  <si>
    <t>2019 (excluding the three months ended March 31, 2019)</t>
  </si>
  <si>
    <t>2020</t>
  </si>
  <si>
    <t>2021</t>
  </si>
  <si>
    <t>2022</t>
  </si>
  <si>
    <t>2023</t>
  </si>
  <si>
    <t>2024 and thereafter</t>
  </si>
  <si>
    <t>Total lease payments</t>
  </si>
  <si>
    <t>Less imputed interest</t>
  </si>
  <si>
    <t>Finance Lease Liabilities, Payments, Due [Abstract]</t>
  </si>
  <si>
    <t>Lease, Cost [Abstract]</t>
  </si>
  <si>
    <t>Operating lease cost</t>
  </si>
  <si>
    <t>Finance lease cost [Abstract]</t>
  </si>
  <si>
    <t>Amortization of right-of-use assets</t>
  </si>
  <si>
    <t>Interest on lease liabilities</t>
  </si>
  <si>
    <t>Total finance lease cost</t>
  </si>
  <si>
    <t>Cash paid for amounts included in the measurement of lease liabilities: [Abstract]</t>
  </si>
  <si>
    <t>Cash flows from operating activities - operating leases</t>
  </si>
  <si>
    <t>Cash flows from operating activities - finance leases</t>
  </si>
  <si>
    <t>Right-of-use assets obtained in exchange for lease obligations: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14</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5158460</v>
      </c>
    </row>
    <row r="19" spans="1:3">
      <c r="A19" s="4" t="s">
        <v>28</v>
      </c>
    </row>
    <row r="20" spans="1:3">
      <c r="A20" s="3" t="s">
        <v>4</v>
      </c>
    </row>
    <row r="21" spans="1:3">
      <c r="A21" s="4" t="s">
        <v>27</v>
      </c>
      <c r="C21" s="5" t="n">
        <v>403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54</v>
      </c>
      <c r="B10" s="4" t="s">
        <v>179</v>
      </c>
    </row>
    <row r="11" spans="1:2">
      <c r="A11" s="4" t="s">
        <v>142</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1</v>
      </c>
      <c r="B4" s="6" t="n">
        <v>31166</v>
      </c>
      <c r="C4" s="6" t="n">
        <v>32401</v>
      </c>
    </row>
    <row r="5" spans="1:3">
      <c r="A5" s="3" t="s">
        <v>32</v>
      </c>
    </row>
    <row r="6" spans="1:3">
      <c r="A6" s="4" t="s">
        <v>33</v>
      </c>
      <c r="B6" s="5" t="n">
        <v>22190</v>
      </c>
      <c r="C6" s="5" t="n">
        <v>22169</v>
      </c>
    </row>
    <row r="7" spans="1:3">
      <c r="A7" s="4" t="s">
        <v>34</v>
      </c>
      <c r="B7" s="5" t="n">
        <v>10358</v>
      </c>
      <c r="C7" s="5" t="n">
        <v>10254</v>
      </c>
    </row>
    <row r="8" spans="1:3">
      <c r="A8" s="4" t="s">
        <v>35</v>
      </c>
      <c r="B8" s="5" t="n">
        <v>-1382</v>
      </c>
      <c r="C8" s="5" t="n">
        <v>-22</v>
      </c>
    </row>
    <row r="9" spans="1:3">
      <c r="A9" s="3" t="s">
        <v>36</v>
      </c>
    </row>
    <row r="10" spans="1:3">
      <c r="A10" s="4" t="s">
        <v>37</v>
      </c>
      <c r="B10" s="5" t="n">
        <v>5</v>
      </c>
      <c r="C10" s="5" t="n">
        <v>4</v>
      </c>
    </row>
    <row r="11" spans="1:3">
      <c r="A11" s="4" t="s">
        <v>38</v>
      </c>
      <c r="B11" s="5" t="n">
        <v>-1760</v>
      </c>
      <c r="C11" s="5" t="n">
        <v>-1675</v>
      </c>
    </row>
    <row r="12" spans="1:3">
      <c r="A12" s="4" t="s">
        <v>39</v>
      </c>
      <c r="B12" s="5" t="n">
        <v>-3137</v>
      </c>
      <c r="C12" s="5" t="n">
        <v>-1693</v>
      </c>
    </row>
    <row r="13" spans="1:3">
      <c r="A13" s="4" t="s">
        <v>40</v>
      </c>
      <c r="B13" s="5" t="n">
        <v>197</v>
      </c>
      <c r="C13" s="5" t="n">
        <v>-59</v>
      </c>
    </row>
    <row r="14" spans="1:3">
      <c r="A14" s="4" t="s">
        <v>41</v>
      </c>
      <c r="B14" s="5" t="n">
        <v>-2940</v>
      </c>
      <c r="C14" s="5" t="n">
        <v>-1752</v>
      </c>
    </row>
    <row r="15" spans="1:3">
      <c r="A15" s="4" t="s">
        <v>42</v>
      </c>
      <c r="B15" s="5" t="n">
        <v>-473</v>
      </c>
      <c r="C15" s="5" t="n">
        <v>-234</v>
      </c>
    </row>
    <row r="16" spans="1:3">
      <c r="A16" s="4" t="s">
        <v>43</v>
      </c>
      <c r="B16" s="5" t="n">
        <v>-3413</v>
      </c>
      <c r="C16" s="5" t="n">
        <v>-1986</v>
      </c>
    </row>
    <row r="17" spans="1:3">
      <c r="A17" s="4" t="s">
        <v>44</v>
      </c>
    </row>
    <row r="18" spans="1:3">
      <c r="A18" s="3" t="s">
        <v>31</v>
      </c>
    </row>
    <row r="19" spans="1:3">
      <c r="A19" s="4" t="s">
        <v>31</v>
      </c>
      <c r="B19" s="5" t="n">
        <v>28037</v>
      </c>
      <c r="C19" s="5" t="n">
        <v>28787</v>
      </c>
    </row>
    <row r="20" spans="1:3">
      <c r="A20" s="3" t="s">
        <v>32</v>
      </c>
    </row>
    <row r="21" spans="1:3">
      <c r="A21" s="4" t="s">
        <v>33</v>
      </c>
      <c r="B21" s="5" t="n">
        <v>20191</v>
      </c>
      <c r="C21" s="5" t="n">
        <v>20523</v>
      </c>
    </row>
    <row r="22" spans="1:3">
      <c r="A22" s="4" t="s">
        <v>45</v>
      </c>
    </row>
    <row r="23" spans="1:3">
      <c r="A23" s="3" t="s">
        <v>31</v>
      </c>
    </row>
    <row r="24" spans="1:3">
      <c r="A24" s="4" t="s">
        <v>31</v>
      </c>
      <c r="B24" s="5" t="n">
        <v>3129</v>
      </c>
      <c r="C24" s="5" t="n">
        <v>3614</v>
      </c>
    </row>
    <row r="25" spans="1:3">
      <c r="A25" s="3" t="s">
        <v>32</v>
      </c>
    </row>
    <row r="26" spans="1:3">
      <c r="A26" s="4" t="s">
        <v>33</v>
      </c>
      <c r="B26" s="6" t="n">
        <v>1999</v>
      </c>
      <c r="C26" s="6" t="n">
        <v>16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205</v>
      </c>
      <c r="B1" s="2" t="s">
        <v>1</v>
      </c>
      <c r="D1" s="2" t="s">
        <v>206</v>
      </c>
    </row>
    <row r="2" spans="1:4">
      <c r="B2" s="2" t="s">
        <v>207</v>
      </c>
      <c r="C2" s="2" t="s">
        <v>208</v>
      </c>
      <c r="D2" s="2" t="s">
        <v>209</v>
      </c>
    </row>
    <row r="3" spans="1:4">
      <c r="A3" s="3" t="s">
        <v>210</v>
      </c>
    </row>
    <row r="4" spans="1:4">
      <c r="A4" s="4" t="s">
        <v>211</v>
      </c>
      <c r="B4" s="5" t="n">
        <v>1</v>
      </c>
    </row>
    <row r="5" spans="1:4">
      <c r="A5" s="3" t="s">
        <v>212</v>
      </c>
    </row>
    <row r="6" spans="1:4">
      <c r="A6" s="4" t="s">
        <v>213</v>
      </c>
      <c r="B6" s="6" t="n">
        <v>1846000</v>
      </c>
      <c r="D6" s="6" t="n">
        <v>0</v>
      </c>
    </row>
    <row r="7" spans="1:4">
      <c r="A7" s="4" t="s">
        <v>214</v>
      </c>
      <c r="B7" s="5" t="n">
        <v>2037000</v>
      </c>
    </row>
    <row r="8" spans="1:4">
      <c r="A8" s="3" t="s">
        <v>215</v>
      </c>
    </row>
    <row r="9" spans="1:4">
      <c r="A9" s="4" t="s">
        <v>31</v>
      </c>
      <c r="B9" s="5" t="n">
        <v>31166000</v>
      </c>
      <c r="C9" s="6" t="n">
        <v>32401000</v>
      </c>
    </row>
    <row r="10" spans="1:4">
      <c r="A10" s="3" t="s">
        <v>216</v>
      </c>
    </row>
    <row r="11" spans="1:4">
      <c r="A11" s="4" t="s">
        <v>217</v>
      </c>
      <c r="B11" s="5" t="n">
        <v>11738000</v>
      </c>
      <c r="D11" s="5" t="n">
        <v>18848000</v>
      </c>
    </row>
    <row r="12" spans="1:4">
      <c r="A12" s="4" t="s">
        <v>218</v>
      </c>
      <c r="B12" s="5" t="n">
        <v>14144000</v>
      </c>
      <c r="D12" s="5" t="n">
        <v>16000000</v>
      </c>
    </row>
    <row r="13" spans="1:4">
      <c r="A13" s="4" t="s">
        <v>219</v>
      </c>
      <c r="B13" s="5" t="n">
        <v>-306000</v>
      </c>
      <c r="D13" s="5" t="n">
        <v>-306000</v>
      </c>
    </row>
    <row r="14" spans="1:4">
      <c r="A14" s="4" t="s">
        <v>220</v>
      </c>
      <c r="B14" s="5" t="n">
        <v>25576000</v>
      </c>
      <c r="D14" s="5" t="n">
        <v>34542000</v>
      </c>
    </row>
    <row r="15" spans="1:4">
      <c r="A15" s="3" t="s">
        <v>221</v>
      </c>
    </row>
    <row r="16" spans="1:4">
      <c r="A16" s="4" t="s">
        <v>222</v>
      </c>
      <c r="B16" s="5" t="n">
        <v>5158000</v>
      </c>
      <c r="D16" s="5" t="n">
        <v>5232000</v>
      </c>
    </row>
    <row r="17" spans="1:4">
      <c r="A17" s="4" t="s">
        <v>223</v>
      </c>
      <c r="B17" s="5" t="n">
        <v>1900000</v>
      </c>
      <c r="C17" s="5" t="n">
        <v>2600000</v>
      </c>
    </row>
    <row r="18" spans="1:4">
      <c r="A18" s="3" t="s">
        <v>224</v>
      </c>
    </row>
    <row r="19" spans="1:4">
      <c r="A19" s="4" t="s">
        <v>225</v>
      </c>
      <c r="B19" s="6" t="n">
        <v>84600000</v>
      </c>
    </row>
    <row r="20" spans="1:4">
      <c r="A20" s="3" t="s">
        <v>226</v>
      </c>
    </row>
    <row r="21" spans="1:4">
      <c r="A21" s="4" t="s">
        <v>227</v>
      </c>
      <c r="B21" s="4" t="s">
        <v>228</v>
      </c>
    </row>
    <row r="22" spans="1:4">
      <c r="A22" s="4" t="s">
        <v>229</v>
      </c>
      <c r="B22" s="4" t="s">
        <v>230</v>
      </c>
    </row>
    <row r="23" spans="1:4">
      <c r="A23" s="4" t="s">
        <v>231</v>
      </c>
      <c r="B23" s="6" t="n">
        <v>10000000</v>
      </c>
    </row>
    <row r="24" spans="1:4">
      <c r="A24" s="4" t="s">
        <v>232</v>
      </c>
      <c r="B24" s="5" t="n">
        <v>5000000</v>
      </c>
      <c r="C24" s="5" t="n">
        <v>3100000</v>
      </c>
    </row>
    <row r="25" spans="1:4">
      <c r="A25" s="4" t="s">
        <v>233</v>
      </c>
      <c r="B25" s="5" t="n">
        <v>18000</v>
      </c>
      <c r="C25" s="5" t="n">
        <v>11000</v>
      </c>
    </row>
    <row r="26" spans="1:4">
      <c r="A26" s="4" t="s">
        <v>234</v>
      </c>
      <c r="B26" s="5" t="n">
        <v>0</v>
      </c>
      <c r="C26" s="5" t="n">
        <v>900000</v>
      </c>
      <c r="D26" s="5" t="n">
        <v>900000</v>
      </c>
    </row>
    <row r="27" spans="1:4">
      <c r="A27" s="4" t="s">
        <v>235</v>
      </c>
      <c r="C27" s="5" t="n">
        <v>100000</v>
      </c>
      <c r="D27" s="5" t="n">
        <v>100000</v>
      </c>
    </row>
    <row r="28" spans="1:4">
      <c r="A28" s="3" t="s">
        <v>236</v>
      </c>
    </row>
    <row r="29" spans="1:4">
      <c r="A29" s="4" t="s">
        <v>237</v>
      </c>
      <c r="B29" s="5" t="n">
        <v>4000000</v>
      </c>
      <c r="D29" s="5" t="n">
        <v>4900000</v>
      </c>
    </row>
    <row r="30" spans="1:4">
      <c r="A30" s="4" t="s">
        <v>238</v>
      </c>
      <c r="B30" s="5" t="n">
        <v>520000</v>
      </c>
    </row>
    <row r="31" spans="1:4">
      <c r="A31" s="3" t="s">
        <v>239</v>
      </c>
    </row>
    <row r="32" spans="1:4">
      <c r="A32" s="4" t="s">
        <v>107</v>
      </c>
      <c r="B32" s="6" t="n">
        <v>3700000</v>
      </c>
      <c r="D32" s="5" t="n">
        <v>3100000</v>
      </c>
    </row>
    <row r="33" spans="1:4">
      <c r="A33" s="4" t="s">
        <v>240</v>
      </c>
      <c r="B33" s="4" t="s">
        <v>241</v>
      </c>
    </row>
    <row r="34" spans="1:4">
      <c r="A34" s="4" t="s">
        <v>242</v>
      </c>
      <c r="B34" s="6" t="n">
        <v>400000</v>
      </c>
      <c r="C34" s="5" t="n">
        <v>200000</v>
      </c>
    </row>
    <row r="35" spans="1:4">
      <c r="A35" s="4" t="s">
        <v>243</v>
      </c>
      <c r="B35" s="6" t="n">
        <v>1700000</v>
      </c>
      <c r="D35" s="5" t="n">
        <v>1300000</v>
      </c>
    </row>
    <row r="36" spans="1:4">
      <c r="A36" s="3" t="s">
        <v>143</v>
      </c>
    </row>
    <row r="37" spans="1:4">
      <c r="A37" s="4" t="s">
        <v>244</v>
      </c>
      <c r="B37" s="5" t="n">
        <v>3</v>
      </c>
    </row>
    <row r="38" spans="1:4">
      <c r="A38" s="4" t="s">
        <v>245</v>
      </c>
      <c r="B38" s="4" t="s">
        <v>246</v>
      </c>
    </row>
    <row r="39" spans="1:4">
      <c r="A39" s="3" t="s">
        <v>247</v>
      </c>
    </row>
    <row r="40" spans="1:4">
      <c r="A40" s="4" t="s">
        <v>248</v>
      </c>
      <c r="B40" s="6" t="n">
        <v>-88000</v>
      </c>
      <c r="D40" s="5" t="n">
        <v>-90000</v>
      </c>
    </row>
    <row r="41" spans="1:4">
      <c r="A41" s="4" t="s">
        <v>249</v>
      </c>
      <c r="B41" s="5" t="n">
        <v>107000</v>
      </c>
      <c r="D41" s="5" t="n">
        <v>107000</v>
      </c>
    </row>
    <row r="42" spans="1:4">
      <c r="A42" s="4" t="s">
        <v>86</v>
      </c>
      <c r="B42" s="5" t="n">
        <v>19000</v>
      </c>
      <c r="D42" s="6" t="n">
        <v>17000</v>
      </c>
    </row>
    <row r="43" spans="1:4">
      <c r="A43" s="4" t="s">
        <v>250</v>
      </c>
    </row>
    <row r="44" spans="1:4">
      <c r="A44" s="3" t="s">
        <v>215</v>
      </c>
    </row>
    <row r="45" spans="1:4">
      <c r="A45" s="4" t="s">
        <v>31</v>
      </c>
      <c r="B45" s="5" t="n">
        <v>24930000</v>
      </c>
      <c r="C45" s="5" t="n">
        <v>24921000</v>
      </c>
    </row>
    <row r="46" spans="1:4">
      <c r="A46" s="4" t="s">
        <v>251</v>
      </c>
    </row>
    <row r="47" spans="1:4">
      <c r="A47" s="3" t="s">
        <v>215</v>
      </c>
    </row>
    <row r="48" spans="1:4">
      <c r="A48" s="4" t="s">
        <v>31</v>
      </c>
      <c r="B48" s="5" t="n">
        <v>3928000</v>
      </c>
      <c r="C48" s="5" t="n">
        <v>3767000</v>
      </c>
    </row>
    <row r="49" spans="1:4">
      <c r="A49" s="4" t="s">
        <v>252</v>
      </c>
    </row>
    <row r="50" spans="1:4">
      <c r="A50" s="3" t="s">
        <v>215</v>
      </c>
    </row>
    <row r="51" spans="1:4">
      <c r="A51" s="4" t="s">
        <v>31</v>
      </c>
      <c r="B51" s="6" t="n">
        <v>2308000</v>
      </c>
      <c r="C51" s="5" t="n">
        <v>3713000</v>
      </c>
    </row>
    <row r="52" spans="1:4">
      <c r="A52" s="4" t="s">
        <v>253</v>
      </c>
    </row>
    <row r="53" spans="1:4">
      <c r="A53" s="3" t="s">
        <v>224</v>
      </c>
    </row>
    <row r="54" spans="1:4">
      <c r="A54" s="4" t="s">
        <v>254</v>
      </c>
      <c r="B54" s="4" t="s">
        <v>255</v>
      </c>
    </row>
    <row r="55" spans="1:4">
      <c r="A55" s="4" t="s">
        <v>256</v>
      </c>
      <c r="B55" s="4" t="s">
        <v>257</v>
      </c>
    </row>
    <row r="56" spans="1:4">
      <c r="A56" s="4" t="s">
        <v>258</v>
      </c>
    </row>
    <row r="57" spans="1:4">
      <c r="A57" s="3" t="s">
        <v>224</v>
      </c>
    </row>
    <row r="58" spans="1:4">
      <c r="A58" s="4" t="s">
        <v>254</v>
      </c>
      <c r="B58" s="4" t="s">
        <v>259</v>
      </c>
    </row>
    <row r="59" spans="1:4">
      <c r="A59" s="4" t="s">
        <v>256</v>
      </c>
      <c r="B59" s="4" t="s">
        <v>82</v>
      </c>
    </row>
    <row r="60" spans="1:4">
      <c r="A60" s="4" t="s">
        <v>260</v>
      </c>
    </row>
    <row r="61" spans="1:4">
      <c r="A61" s="3" t="s">
        <v>215</v>
      </c>
    </row>
    <row r="62" spans="1:4">
      <c r="A62" s="4" t="s">
        <v>31</v>
      </c>
      <c r="B62" s="6" t="n">
        <v>28984000</v>
      </c>
      <c r="C62" s="5" t="n">
        <v>29711000</v>
      </c>
    </row>
    <row r="63" spans="1:4">
      <c r="A63" s="4" t="s">
        <v>261</v>
      </c>
    </row>
    <row r="64" spans="1:4">
      <c r="A64" s="3" t="s">
        <v>215</v>
      </c>
    </row>
    <row r="65" spans="1:4">
      <c r="A65" s="4" t="s">
        <v>31</v>
      </c>
      <c r="B65" s="6" t="n">
        <v>2182000</v>
      </c>
      <c r="C65" s="6" t="n">
        <v>2690000</v>
      </c>
    </row>
    <row r="66" spans="1:4">
      <c r="A66" s="4" t="s">
        <v>262</v>
      </c>
    </row>
    <row r="67" spans="1:4">
      <c r="A67" s="3" t="s">
        <v>263</v>
      </c>
    </row>
    <row r="68" spans="1:4">
      <c r="A68" s="4" t="s">
        <v>264</v>
      </c>
      <c r="B68" s="5" t="n">
        <v>2427500</v>
      </c>
    </row>
    <row r="69" spans="1:4">
      <c r="A69" s="4" t="s">
        <v>265</v>
      </c>
      <c r="B69" s="4" t="s">
        <v>266</v>
      </c>
    </row>
    <row r="70" spans="1:4">
      <c r="A70" s="4" t="s">
        <v>267</v>
      </c>
      <c r="B70" s="4" t="s">
        <v>266</v>
      </c>
    </row>
    <row r="71" spans="1:4">
      <c r="A71" s="4" t="s">
        <v>268</v>
      </c>
    </row>
    <row r="72" spans="1:4">
      <c r="A72" s="3" t="s">
        <v>212</v>
      </c>
    </row>
    <row r="73" spans="1:4">
      <c r="A73" s="4" t="s">
        <v>213</v>
      </c>
      <c r="B73" s="6" t="n">
        <v>2000000</v>
      </c>
    </row>
    <row r="74" spans="1:4">
      <c r="A74" s="4" t="s">
        <v>214</v>
      </c>
      <c r="B74" s="5" t="n">
        <v>2000000</v>
      </c>
    </row>
    <row r="75" spans="1:4">
      <c r="A75" s="4" t="s">
        <v>269</v>
      </c>
    </row>
    <row r="76" spans="1:4">
      <c r="A76" s="3" t="s">
        <v>270</v>
      </c>
    </row>
    <row r="77" spans="1:4">
      <c r="A77" s="4" t="s">
        <v>271</v>
      </c>
      <c r="B77" s="6" t="n">
        <v>6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34"/>
    <col customWidth="1" max="3" min="3" width="21"/>
    <col customWidth="1" max="4" min="4" width="14"/>
    <col customWidth="1" max="5" min="5" width="21"/>
    <col customWidth="1" max="6" min="6" width="21"/>
    <col customWidth="1" max="7" min="7" width="21"/>
  </cols>
  <sheetData>
    <row r="1" spans="1:7">
      <c r="A1" s="1" t="s">
        <v>272</v>
      </c>
      <c r="B1" s="2" t="s">
        <v>273</v>
      </c>
      <c r="C1" s="2" t="s">
        <v>274</v>
      </c>
      <c r="D1" s="2" t="s">
        <v>275</v>
      </c>
      <c r="E1" s="2" t="s">
        <v>276</v>
      </c>
      <c r="F1" s="2" t="s">
        <v>208</v>
      </c>
      <c r="G1" s="2" t="s">
        <v>277</v>
      </c>
    </row>
    <row r="2" spans="1:7">
      <c r="A2" s="3" t="s">
        <v>278</v>
      </c>
    </row>
    <row r="3" spans="1:7">
      <c r="A3" s="4" t="s">
        <v>279</v>
      </c>
      <c r="E3" s="6" t="n">
        <v>2621000</v>
      </c>
    </row>
    <row r="4" spans="1:7">
      <c r="A4" s="4" t="s">
        <v>280</v>
      </c>
      <c r="E4" s="5" t="n">
        <v>473000</v>
      </c>
      <c r="F4" s="6" t="n">
        <v>234000</v>
      </c>
    </row>
    <row r="5" spans="1:7">
      <c r="A5" s="4" t="s">
        <v>132</v>
      </c>
      <c r="E5" s="5" t="n">
        <v>-716000</v>
      </c>
      <c r="F5" s="5" t="n">
        <v>0</v>
      </c>
    </row>
    <row r="6" spans="1:7">
      <c r="A6" s="4" t="s">
        <v>281</v>
      </c>
      <c r="E6" s="6" t="n">
        <v>2378000</v>
      </c>
      <c r="F6" s="6" t="n">
        <v>1147000</v>
      </c>
    </row>
    <row r="7" spans="1:7">
      <c r="A7" s="4" t="s">
        <v>282</v>
      </c>
    </row>
    <row r="8" spans="1:7">
      <c r="A8" s="3" t="s">
        <v>283</v>
      </c>
    </row>
    <row r="9" spans="1:7">
      <c r="A9" s="4" t="s">
        <v>284</v>
      </c>
      <c r="G9" s="6" t="n">
        <v>17000</v>
      </c>
    </row>
    <row r="10" spans="1:7">
      <c r="A10" s="4" t="s">
        <v>285</v>
      </c>
      <c r="D10" s="4" t="s">
        <v>286</v>
      </c>
    </row>
    <row r="11" spans="1:7">
      <c r="A11" s="4" t="s">
        <v>287</v>
      </c>
      <c r="D11" s="4" t="s">
        <v>288</v>
      </c>
    </row>
    <row r="12" spans="1:7">
      <c r="A12" s="4" t="s">
        <v>289</v>
      </c>
      <c r="B12" s="6" t="n">
        <v>5000000</v>
      </c>
      <c r="C12" s="6" t="n">
        <v>6000000</v>
      </c>
    </row>
    <row r="13" spans="1:7">
      <c r="A13" s="4" t="s">
        <v>290</v>
      </c>
      <c r="C13" s="6" t="n">
        <v>5800000</v>
      </c>
    </row>
    <row r="14" spans="1:7">
      <c r="A14" s="4" t="s">
        <v>291</v>
      </c>
      <c r="B14" s="4" t="s">
        <v>292</v>
      </c>
      <c r="C14" s="4" t="s">
        <v>293</v>
      </c>
    </row>
    <row r="15" spans="1:7">
      <c r="A15" s="4" t="s">
        <v>294</v>
      </c>
      <c r="C15" s="4" t="s">
        <v>295</v>
      </c>
    </row>
    <row r="16" spans="1:7">
      <c r="A16" s="4" t="s">
        <v>296</v>
      </c>
      <c r="B16" s="5" t="n">
        <v>5</v>
      </c>
    </row>
    <row r="17" spans="1:7">
      <c r="A17" s="4" t="s">
        <v>297</v>
      </c>
      <c r="B17" s="5" t="n">
        <v>2</v>
      </c>
    </row>
    <row r="18" spans="1:7">
      <c r="A18" s="4" t="s">
        <v>298</v>
      </c>
    </row>
    <row r="19" spans="1:7">
      <c r="A19" s="3" t="s">
        <v>283</v>
      </c>
    </row>
    <row r="20" spans="1:7">
      <c r="A20" s="4" t="s">
        <v>294</v>
      </c>
      <c r="B20" s="4" t="s">
        <v>299</v>
      </c>
    </row>
    <row r="21" spans="1:7">
      <c r="A21" s="4" t="s">
        <v>300</v>
      </c>
      <c r="B21" s="4" t="s">
        <v>299</v>
      </c>
    </row>
    <row r="22" spans="1:7">
      <c r="A22" s="4" t="s">
        <v>301</v>
      </c>
      <c r="B22" s="5" t="n">
        <v>3</v>
      </c>
    </row>
    <row r="23" spans="1:7">
      <c r="A23" s="4" t="s">
        <v>302</v>
      </c>
      <c r="B23" s="4" t="s">
        <v>303</v>
      </c>
    </row>
    <row r="24" spans="1:7">
      <c r="A24" s="4" t="s">
        <v>304</v>
      </c>
    </row>
    <row r="25" spans="1:7">
      <c r="A25" s="3" t="s">
        <v>283</v>
      </c>
    </row>
    <row r="26" spans="1:7">
      <c r="A26" s="4" t="s">
        <v>294</v>
      </c>
      <c r="B26" s="4" t="s">
        <v>299</v>
      </c>
    </row>
    <row r="27" spans="1:7">
      <c r="A27" s="4" t="s">
        <v>300</v>
      </c>
      <c r="B27" s="4" t="s">
        <v>299</v>
      </c>
    </row>
    <row r="28" spans="1:7">
      <c r="A28" s="4" t="s">
        <v>301</v>
      </c>
      <c r="B28" s="5" t="n">
        <v>2</v>
      </c>
    </row>
    <row r="29" spans="1:7">
      <c r="A29" s="4" t="s">
        <v>305</v>
      </c>
      <c r="B29" s="4" t="s">
        <v>2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6</v>
      </c>
      <c r="B1" s="2" t="s">
        <v>1</v>
      </c>
    </row>
    <row r="2" spans="1:3">
      <c r="B2" s="2" t="s">
        <v>2</v>
      </c>
      <c r="C2" s="2" t="s">
        <v>53</v>
      </c>
    </row>
    <row r="3" spans="1:3">
      <c r="A3" s="3" t="s">
        <v>143</v>
      </c>
    </row>
    <row r="4" spans="1:3">
      <c r="A4" s="4" t="s">
        <v>142</v>
      </c>
      <c r="B4" s="6" t="n">
        <v>14916</v>
      </c>
      <c r="C4" s="6" t="n">
        <v>14916</v>
      </c>
    </row>
    <row r="5" spans="1:3">
      <c r="A5" s="4" t="s">
        <v>307</v>
      </c>
      <c r="B5"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8</v>
      </c>
      <c r="B1" s="2" t="s">
        <v>1</v>
      </c>
      <c r="C1" s="2" t="s">
        <v>206</v>
      </c>
    </row>
    <row r="2" spans="1:4">
      <c r="B2" s="2" t="s">
        <v>2</v>
      </c>
      <c r="C2" s="2" t="s">
        <v>309</v>
      </c>
      <c r="D2" s="2" t="s">
        <v>53</v>
      </c>
    </row>
    <row r="3" spans="1:4">
      <c r="A3" s="3" t="s">
        <v>310</v>
      </c>
    </row>
    <row r="4" spans="1:4">
      <c r="A4" s="4" t="s">
        <v>311</v>
      </c>
      <c r="B4" s="4" t="s">
        <v>312</v>
      </c>
      <c r="C4" s="4" t="s">
        <v>313</v>
      </c>
    </row>
    <row r="5" spans="1:4">
      <c r="A5" s="4" t="s">
        <v>314</v>
      </c>
      <c r="B5" s="7" t="n">
        <v>0.01</v>
      </c>
    </row>
    <row r="6" spans="1:4">
      <c r="A6" s="4" t="s">
        <v>315</v>
      </c>
    </row>
    <row r="7" spans="1:4">
      <c r="A7" s="3" t="s">
        <v>310</v>
      </c>
    </row>
    <row r="8" spans="1:4">
      <c r="A8" s="4" t="s">
        <v>316</v>
      </c>
      <c r="B8" s="8" t="n">
        <v>136.3</v>
      </c>
      <c r="D8" s="8" t="n">
        <v>135.4</v>
      </c>
    </row>
    <row r="9" spans="1:4">
      <c r="A9" s="4" t="s">
        <v>317</v>
      </c>
    </row>
    <row r="10" spans="1:4">
      <c r="A10" s="3" t="s">
        <v>310</v>
      </c>
    </row>
    <row r="11" spans="1:4">
      <c r="A11" s="4" t="s">
        <v>316</v>
      </c>
      <c r="B11" s="6" t="n">
        <v>86</v>
      </c>
      <c r="D11" s="8" t="n">
        <v>4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s>
  <sheetData>
    <row r="1" spans="1:6">
      <c r="A1" s="1" t="s">
        <v>318</v>
      </c>
      <c r="B1" s="2" t="s">
        <v>319</v>
      </c>
      <c r="C1" s="2" t="s">
        <v>320</v>
      </c>
      <c r="D1" s="2" t="s">
        <v>2</v>
      </c>
      <c r="E1" s="2" t="s">
        <v>53</v>
      </c>
      <c r="F1" s="2" t="s">
        <v>321</v>
      </c>
    </row>
    <row r="2" spans="1:6">
      <c r="A2" s="3" t="s">
        <v>322</v>
      </c>
    </row>
    <row r="3" spans="1:6">
      <c r="A3" s="4" t="s">
        <v>323</v>
      </c>
      <c r="D3" s="6" t="n">
        <v>16200000</v>
      </c>
      <c r="E3" s="6" t="n">
        <v>18500000</v>
      </c>
    </row>
    <row r="4" spans="1:6">
      <c r="A4" s="4" t="s">
        <v>324</v>
      </c>
      <c r="D4" s="5" t="n">
        <v>1300000</v>
      </c>
      <c r="E4" s="5" t="n">
        <v>3300000</v>
      </c>
    </row>
    <row r="5" spans="1:6">
      <c r="A5" s="3" t="s">
        <v>325</v>
      </c>
    </row>
    <row r="6" spans="1:6">
      <c r="A6" s="4" t="s">
        <v>326</v>
      </c>
      <c r="D6" s="5" t="n">
        <v>11825000</v>
      </c>
      <c r="E6" s="5" t="n">
        <v>11825000</v>
      </c>
    </row>
    <row r="7" spans="1:6">
      <c r="A7" s="4" t="s">
        <v>327</v>
      </c>
      <c r="D7" s="5" t="n">
        <v>-787000</v>
      </c>
      <c r="E7" s="5" t="n">
        <v>-841000</v>
      </c>
    </row>
    <row r="8" spans="1:6">
      <c r="A8" s="4" t="s">
        <v>328</v>
      </c>
      <c r="D8" s="5" t="n">
        <v>11038000</v>
      </c>
      <c r="E8" s="6" t="n">
        <v>10984000</v>
      </c>
    </row>
    <row r="9" spans="1:6">
      <c r="A9" s="4" t="s">
        <v>38</v>
      </c>
      <c r="D9" s="6" t="n">
        <v>400000</v>
      </c>
    </row>
    <row r="10" spans="1:6">
      <c r="A10" s="4" t="s">
        <v>329</v>
      </c>
    </row>
    <row r="11" spans="1:6">
      <c r="A11" s="3" t="s">
        <v>330</v>
      </c>
    </row>
    <row r="12" spans="1:6">
      <c r="A12" s="4" t="s">
        <v>331</v>
      </c>
      <c r="D12" s="4" t="s">
        <v>332</v>
      </c>
    </row>
    <row r="13" spans="1:6">
      <c r="A13" s="4" t="s">
        <v>333</v>
      </c>
      <c r="D13" s="6" t="n">
        <v>825000</v>
      </c>
    </row>
    <row r="14" spans="1:6">
      <c r="A14" s="4" t="s">
        <v>334</v>
      </c>
      <c r="D14" s="4" t="s">
        <v>335</v>
      </c>
    </row>
    <row r="15" spans="1:6">
      <c r="A15" s="4" t="s">
        <v>336</v>
      </c>
      <c r="D15" s="6" t="n">
        <v>374000</v>
      </c>
    </row>
    <row r="16" spans="1:6">
      <c r="A16" s="4" t="s">
        <v>337</v>
      </c>
    </row>
    <row r="17" spans="1:6">
      <c r="A17" s="3" t="s">
        <v>330</v>
      </c>
    </row>
    <row r="18" spans="1:6">
      <c r="A18" s="4" t="s">
        <v>338</v>
      </c>
      <c r="C18" s="4" t="s">
        <v>339</v>
      </c>
      <c r="D18" s="4" t="s">
        <v>340</v>
      </c>
    </row>
    <row r="19" spans="1:6">
      <c r="A19" s="4" t="s">
        <v>341</v>
      </c>
      <c r="F19" s="6" t="n">
        <v>2112000</v>
      </c>
    </row>
    <row r="20" spans="1:6">
      <c r="A20" s="4" t="s">
        <v>342</v>
      </c>
    </row>
    <row r="21" spans="1:6">
      <c r="A21" s="3" t="s">
        <v>330</v>
      </c>
    </row>
    <row r="22" spans="1:6">
      <c r="A22" s="4" t="s">
        <v>343</v>
      </c>
      <c r="B22" s="9" t="n">
        <v>1135284.333</v>
      </c>
    </row>
    <row r="23" spans="1:6">
      <c r="A23" s="4" t="s">
        <v>344</v>
      </c>
      <c r="B23" s="6" t="n">
        <v>0</v>
      </c>
    </row>
    <row r="24" spans="1:6">
      <c r="A24" s="4" t="s">
        <v>345</v>
      </c>
      <c r="B24" s="4" t="s">
        <v>346</v>
      </c>
    </row>
    <row r="25" spans="1:6">
      <c r="A25" s="4" t="s">
        <v>347</v>
      </c>
      <c r="B25" s="10" t="n">
        <v>1.321</v>
      </c>
    </row>
    <row r="26" spans="1:6">
      <c r="A26" s="4" t="s">
        <v>348</v>
      </c>
      <c r="D26" s="4" t="s">
        <v>349</v>
      </c>
    </row>
    <row r="27" spans="1:6">
      <c r="A27" s="4" t="s">
        <v>350</v>
      </c>
    </row>
    <row r="28" spans="1:6">
      <c r="A28" s="3" t="s">
        <v>325</v>
      </c>
    </row>
    <row r="29" spans="1:6">
      <c r="A29" s="4" t="s">
        <v>351</v>
      </c>
      <c r="D29" s="5" t="n">
        <v>810000</v>
      </c>
    </row>
    <row r="30" spans="1:6">
      <c r="A30" s="4" t="s">
        <v>352</v>
      </c>
    </row>
    <row r="31" spans="1:6">
      <c r="A31" s="3" t="s">
        <v>325</v>
      </c>
    </row>
    <row r="32" spans="1:6">
      <c r="A32" s="4" t="s">
        <v>351</v>
      </c>
      <c r="D32" s="5" t="n">
        <v>50000</v>
      </c>
    </row>
    <row r="33" spans="1:6">
      <c r="A33" s="4" t="s">
        <v>353</v>
      </c>
    </row>
    <row r="34" spans="1:6">
      <c r="A34" s="3" t="s">
        <v>330</v>
      </c>
    </row>
    <row r="35" spans="1:6">
      <c r="A35" s="4" t="s">
        <v>354</v>
      </c>
      <c r="B35" s="6" t="n">
        <v>11000000</v>
      </c>
    </row>
    <row r="36" spans="1:6">
      <c r="A36" s="4" t="s">
        <v>338</v>
      </c>
      <c r="D36" s="4" t="s">
        <v>355</v>
      </c>
    </row>
    <row r="37" spans="1:6">
      <c r="A37" s="4" t="s">
        <v>356</v>
      </c>
      <c r="B37" s="4" t="s">
        <v>357</v>
      </c>
    </row>
    <row r="38" spans="1:6">
      <c r="A38" s="4" t="s">
        <v>331</v>
      </c>
      <c r="B38" s="4" t="s">
        <v>358</v>
      </c>
    </row>
    <row r="39" spans="1:6">
      <c r="A39" s="4" t="s">
        <v>359</v>
      </c>
      <c r="B39" s="4" t="s">
        <v>360</v>
      </c>
    </row>
    <row r="40" spans="1:6">
      <c r="A40" s="4" t="s">
        <v>361</v>
      </c>
      <c r="B40" s="4" t="s">
        <v>292</v>
      </c>
    </row>
    <row r="41" spans="1:6">
      <c r="A41" s="4" t="s">
        <v>362</v>
      </c>
      <c r="B41" s="4" t="s">
        <v>363</v>
      </c>
    </row>
    <row r="42" spans="1:6">
      <c r="A42" s="4" t="s">
        <v>364</v>
      </c>
      <c r="D42" s="4" t="s">
        <v>365</v>
      </c>
    </row>
    <row r="43" spans="1:6">
      <c r="A43" s="4" t="s">
        <v>366</v>
      </c>
      <c r="B43" s="6" t="n">
        <v>1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2</v>
      </c>
    </row>
    <row r="2" spans="1:3">
      <c r="A2" s="4" t="s">
        <v>369</v>
      </c>
    </row>
    <row r="3" spans="1:3">
      <c r="A3" s="3" t="s">
        <v>370</v>
      </c>
    </row>
    <row r="4" spans="1:3">
      <c r="A4" s="4" t="s">
        <v>371</v>
      </c>
      <c r="B4" s="6" t="n">
        <v>10</v>
      </c>
    </row>
    <row r="5" spans="1:3">
      <c r="A5" s="4" t="s">
        <v>372</v>
      </c>
      <c r="C5" s="4" t="s">
        <v>373</v>
      </c>
    </row>
    <row r="6" spans="1:3">
      <c r="A6" s="4" t="s">
        <v>374</v>
      </c>
      <c r="B6" s="4" t="s">
        <v>230</v>
      </c>
    </row>
    <row r="7" spans="1:3">
      <c r="A7" s="4" t="s">
        <v>375</v>
      </c>
      <c r="B7" s="4" t="s">
        <v>335</v>
      </c>
    </row>
    <row r="8" spans="1:3">
      <c r="A8" s="4" t="s">
        <v>376</v>
      </c>
      <c r="B8" s="4" t="s">
        <v>377</v>
      </c>
    </row>
    <row r="9" spans="1:3">
      <c r="A9" s="4" t="s">
        <v>378</v>
      </c>
      <c r="B9" s="4" t="s">
        <v>379</v>
      </c>
    </row>
    <row r="10" spans="1:3">
      <c r="A10" s="4" t="s">
        <v>380</v>
      </c>
      <c r="B10" s="4" t="s">
        <v>381</v>
      </c>
    </row>
    <row r="11" spans="1:3">
      <c r="A11" s="4" t="s">
        <v>382</v>
      </c>
      <c r="B11" s="4" t="s">
        <v>383</v>
      </c>
    </row>
    <row r="12" spans="1:3">
      <c r="A12" s="4" t="s">
        <v>384</v>
      </c>
      <c r="B12" s="4" t="s">
        <v>332</v>
      </c>
    </row>
    <row r="13" spans="1:3">
      <c r="A13" s="4" t="s">
        <v>385</v>
      </c>
    </row>
    <row r="14" spans="1:3">
      <c r="A14" s="3" t="s">
        <v>370</v>
      </c>
    </row>
    <row r="15" spans="1:3">
      <c r="A15" s="4" t="s">
        <v>374</v>
      </c>
      <c r="B15" s="4" t="s">
        <v>228</v>
      </c>
    </row>
    <row r="16" spans="1:3">
      <c r="A16" s="4" t="s">
        <v>375</v>
      </c>
      <c r="B16" s="4" t="s">
        <v>292</v>
      </c>
    </row>
    <row r="17" spans="1:3">
      <c r="A17" s="4" t="s">
        <v>386</v>
      </c>
    </row>
    <row r="18" spans="1:3">
      <c r="A18" s="3" t="s">
        <v>387</v>
      </c>
    </row>
    <row r="19" spans="1:3">
      <c r="A19" s="4" t="s">
        <v>388</v>
      </c>
      <c r="B19" s="4" t="s">
        <v>228</v>
      </c>
    </row>
    <row r="20" spans="1:3">
      <c r="A20" s="4" t="s">
        <v>389</v>
      </c>
      <c r="B20" s="6" t="n">
        <v>5</v>
      </c>
    </row>
    <row r="21" spans="1:3">
      <c r="A21" s="4" t="s">
        <v>390</v>
      </c>
      <c r="C21" s="4" t="s">
        <v>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1</v>
      </c>
      <c r="B1" s="2" t="s">
        <v>320</v>
      </c>
      <c r="C1" s="2" t="s">
        <v>2</v>
      </c>
      <c r="D1" s="2" t="s">
        <v>30</v>
      </c>
      <c r="E1" s="2" t="s">
        <v>320</v>
      </c>
      <c r="F1" s="2" t="s">
        <v>321</v>
      </c>
    </row>
    <row r="2" spans="1:6">
      <c r="A2" s="3" t="s">
        <v>392</v>
      </c>
    </row>
    <row r="3" spans="1:6">
      <c r="A3" s="4" t="s">
        <v>393</v>
      </c>
      <c r="B3" s="4" t="s">
        <v>394</v>
      </c>
      <c r="E3" s="4" t="s">
        <v>394</v>
      </c>
    </row>
    <row r="4" spans="1:6">
      <c r="A4" s="4" t="s">
        <v>395</v>
      </c>
      <c r="E4" s="6" t="n">
        <v>2500000</v>
      </c>
    </row>
    <row r="5" spans="1:6">
      <c r="A5" s="4" t="s">
        <v>396</v>
      </c>
      <c r="C5" s="6" t="n">
        <v>80000</v>
      </c>
      <c r="D5" s="6" t="n">
        <v>75000</v>
      </c>
    </row>
    <row r="6" spans="1:6">
      <c r="A6" s="4" t="s">
        <v>397</v>
      </c>
      <c r="B6" s="4" t="s">
        <v>312</v>
      </c>
      <c r="E6" s="4" t="s">
        <v>312</v>
      </c>
      <c r="F6" s="4" t="s">
        <v>313</v>
      </c>
    </row>
    <row r="7" spans="1:6">
      <c r="A7" s="4" t="s">
        <v>398</v>
      </c>
      <c r="C7" s="4" t="s">
        <v>399</v>
      </c>
    </row>
    <row r="8" spans="1:6">
      <c r="A8" s="4" t="s">
        <v>400</v>
      </c>
      <c r="B8" s="4" t="s">
        <v>339</v>
      </c>
      <c r="C8" s="4" t="s">
        <v>3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30</v>
      </c>
    </row>
    <row r="3" spans="1:3">
      <c r="A3" s="3" t="s">
        <v>47</v>
      </c>
    </row>
    <row r="4" spans="1:3">
      <c r="A4" s="4" t="s">
        <v>41</v>
      </c>
      <c r="B4" s="6" t="n">
        <v>-2940</v>
      </c>
      <c r="C4" s="6" t="n">
        <v>-1752</v>
      </c>
    </row>
    <row r="5" spans="1:3">
      <c r="A5" s="3" t="s">
        <v>48</v>
      </c>
    </row>
    <row r="6" spans="1:3">
      <c r="A6" s="4" t="s">
        <v>49</v>
      </c>
      <c r="B6" s="5" t="n">
        <v>2</v>
      </c>
      <c r="C6" s="5" t="n">
        <v>-2</v>
      </c>
    </row>
    <row r="7" spans="1:3">
      <c r="A7" s="4" t="s">
        <v>50</v>
      </c>
      <c r="B7" s="5" t="n">
        <v>-473</v>
      </c>
      <c r="C7" s="5" t="n">
        <v>-234</v>
      </c>
    </row>
    <row r="8" spans="1:3">
      <c r="A8" s="4" t="s">
        <v>51</v>
      </c>
      <c r="B8" s="6" t="n">
        <v>-3411</v>
      </c>
      <c r="C8" s="6" t="n">
        <v>-19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30"/>
    <col customWidth="1" max="6" min="6" width="21"/>
    <col customWidth="1" max="7" min="7" width="20"/>
  </cols>
  <sheetData>
    <row r="1" spans="1:7">
      <c r="A1" s="1" t="s">
        <v>401</v>
      </c>
      <c r="B1" s="2" t="s">
        <v>402</v>
      </c>
      <c r="C1" s="2" t="s">
        <v>403</v>
      </c>
      <c r="D1" s="2" t="s">
        <v>404</v>
      </c>
      <c r="E1" s="2" t="s">
        <v>405</v>
      </c>
      <c r="F1" s="2" t="s">
        <v>209</v>
      </c>
      <c r="G1" s="2" t="s">
        <v>406</v>
      </c>
    </row>
    <row r="2" spans="1:7">
      <c r="A2" s="3" t="s">
        <v>407</v>
      </c>
    </row>
    <row r="3" spans="1:7">
      <c r="A3" s="4" t="s">
        <v>408</v>
      </c>
      <c r="C3" s="5" t="n">
        <v>6000000</v>
      </c>
    </row>
    <row r="4" spans="1:7">
      <c r="A4" s="4" t="s">
        <v>409</v>
      </c>
      <c r="C4" s="7" t="n">
        <v>0.01</v>
      </c>
    </row>
    <row r="5" spans="1:7">
      <c r="A5" s="4" t="s">
        <v>311</v>
      </c>
      <c r="C5" s="4" t="s">
        <v>312</v>
      </c>
      <c r="E5" s="4" t="s">
        <v>313</v>
      </c>
    </row>
    <row r="6" spans="1:7">
      <c r="A6" s="4" t="s">
        <v>410</v>
      </c>
      <c r="C6" s="8" t="n">
        <v>104.5</v>
      </c>
      <c r="F6" s="8" t="n">
        <v>103.5</v>
      </c>
    </row>
    <row r="7" spans="1:7">
      <c r="A7" s="4" t="s">
        <v>411</v>
      </c>
      <c r="C7" s="5" t="n">
        <v>3185586</v>
      </c>
    </row>
    <row r="8" spans="1:7">
      <c r="A8" s="4" t="s">
        <v>412</v>
      </c>
      <c r="G8" s="5" t="n">
        <v>2858723</v>
      </c>
    </row>
    <row r="9" spans="1:7">
      <c r="A9" s="3" t="s">
        <v>413</v>
      </c>
    </row>
    <row r="10" spans="1:7">
      <c r="A10" s="4" t="s">
        <v>414</v>
      </c>
      <c r="D10" s="8" t="n">
        <v>1.5</v>
      </c>
    </row>
    <row r="11" spans="1:7">
      <c r="A11" s="4" t="s">
        <v>415</v>
      </c>
      <c r="E11" s="5" t="n">
        <v>736863</v>
      </c>
    </row>
    <row r="12" spans="1:7">
      <c r="A12" s="4" t="s">
        <v>416</v>
      </c>
      <c r="C12" s="5" t="n">
        <v>5</v>
      </c>
    </row>
    <row r="13" spans="1:7">
      <c r="A13" s="4" t="s">
        <v>417</v>
      </c>
      <c r="C13" s="4" t="s">
        <v>373</v>
      </c>
    </row>
    <row r="14" spans="1:7">
      <c r="A14" s="4" t="s">
        <v>418</v>
      </c>
      <c r="C14" s="7" t="n">
        <v>1.2</v>
      </c>
      <c r="E14" s="7" t="n">
        <v>0.6</v>
      </c>
    </row>
    <row r="15" spans="1:7">
      <c r="A15" s="4" t="s">
        <v>419</v>
      </c>
      <c r="C15" s="6" t="n">
        <v>10</v>
      </c>
    </row>
    <row r="16" spans="1:7">
      <c r="A16" s="4" t="s">
        <v>420</v>
      </c>
      <c r="C16" s="6" t="n">
        <v>1</v>
      </c>
    </row>
    <row r="17" spans="1:7">
      <c r="A17" s="4" t="s">
        <v>421</v>
      </c>
      <c r="B17" s="5" t="n">
        <v>4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22</v>
      </c>
      <c r="B1" s="2" t="s">
        <v>1</v>
      </c>
    </row>
    <row r="2" spans="1:4">
      <c r="B2" s="2" t="s">
        <v>2</v>
      </c>
      <c r="C2" s="2" t="s">
        <v>30</v>
      </c>
      <c r="D2" s="2" t="s">
        <v>53</v>
      </c>
    </row>
    <row r="3" spans="1:4">
      <c r="A3" s="3" t="s">
        <v>155</v>
      </c>
    </row>
    <row r="4" spans="1:4">
      <c r="A4" s="4" t="s">
        <v>423</v>
      </c>
      <c r="B4" s="6" t="n">
        <v>197</v>
      </c>
      <c r="C4" s="6" t="n">
        <v>-59</v>
      </c>
    </row>
    <row r="5" spans="1:4">
      <c r="A5" s="4" t="s">
        <v>77</v>
      </c>
      <c r="B5" s="5" t="n">
        <v>593</v>
      </c>
      <c r="D5" s="6" t="n">
        <v>818</v>
      </c>
    </row>
    <row r="6" spans="1:4">
      <c r="A6" s="4" t="s">
        <v>424</v>
      </c>
      <c r="B6" s="5" t="n">
        <v>654</v>
      </c>
      <c r="D6" s="5" t="n">
        <v>648</v>
      </c>
    </row>
    <row r="7" spans="1:4">
      <c r="A7" s="4" t="s">
        <v>425</v>
      </c>
      <c r="B7" s="6" t="n">
        <v>285</v>
      </c>
      <c r="D7" s="6" t="n">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6</v>
      </c>
      <c r="B1" s="2" t="s">
        <v>2</v>
      </c>
      <c r="C1" s="2" t="s">
        <v>53</v>
      </c>
    </row>
    <row r="2" spans="1:3">
      <c r="A2" s="3" t="s">
        <v>427</v>
      </c>
    </row>
    <row r="3" spans="1:3">
      <c r="A3" s="4" t="s">
        <v>428</v>
      </c>
      <c r="B3" s="8" t="n">
        <v>-3.4</v>
      </c>
      <c r="C3" s="8" t="n">
        <v>2.1</v>
      </c>
    </row>
    <row r="4" spans="1:3">
      <c r="A4" s="4" t="s">
        <v>429</v>
      </c>
    </row>
    <row r="5" spans="1:3">
      <c r="A5" s="3" t="s">
        <v>430</v>
      </c>
    </row>
    <row r="6" spans="1:3">
      <c r="A6" s="4" t="s">
        <v>431</v>
      </c>
      <c r="B6" s="4" t="s">
        <v>432</v>
      </c>
    </row>
    <row r="7" spans="1:3">
      <c r="A7" s="4" t="s">
        <v>433</v>
      </c>
    </row>
    <row r="8" spans="1:3">
      <c r="A8" s="3" t="s">
        <v>430</v>
      </c>
    </row>
    <row r="9" spans="1:3">
      <c r="A9" s="4" t="s">
        <v>431</v>
      </c>
      <c r="B9" s="4" t="s">
        <v>4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435</v>
      </c>
      <c r="B1" s="2" t="s">
        <v>320</v>
      </c>
      <c r="C1" s="2" t="s">
        <v>2</v>
      </c>
      <c r="D1" s="2" t="s">
        <v>30</v>
      </c>
      <c r="E1" s="2" t="s">
        <v>320</v>
      </c>
      <c r="F1" s="2" t="s">
        <v>321</v>
      </c>
    </row>
    <row r="2" spans="1:6">
      <c r="A2" s="4" t="s">
        <v>436</v>
      </c>
    </row>
    <row r="3" spans="1:6">
      <c r="A3" s="3" t="s">
        <v>437</v>
      </c>
    </row>
    <row r="4" spans="1:6">
      <c r="A4" s="4" t="s">
        <v>438</v>
      </c>
      <c r="C4" s="6" t="n">
        <v>158000</v>
      </c>
      <c r="D4" s="6" t="n">
        <v>181000</v>
      </c>
    </row>
    <row r="5" spans="1:6">
      <c r="A5" s="4" t="s">
        <v>350</v>
      </c>
    </row>
    <row r="6" spans="1:6">
      <c r="A6" s="3" t="s">
        <v>437</v>
      </c>
    </row>
    <row r="7" spans="1:6">
      <c r="A7" s="4" t="s">
        <v>351</v>
      </c>
      <c r="C7" s="5" t="n">
        <v>810000</v>
      </c>
    </row>
    <row r="8" spans="1:6">
      <c r="A8" s="4" t="s">
        <v>439</v>
      </c>
    </row>
    <row r="9" spans="1:6">
      <c r="A9" s="3" t="s">
        <v>437</v>
      </c>
    </row>
    <row r="10" spans="1:6">
      <c r="A10" s="4" t="s">
        <v>351</v>
      </c>
      <c r="C10" s="5" t="n">
        <v>50000</v>
      </c>
    </row>
    <row r="11" spans="1:6">
      <c r="A11" s="4" t="s">
        <v>337</v>
      </c>
    </row>
    <row r="12" spans="1:6">
      <c r="A12" s="3" t="s">
        <v>437</v>
      </c>
    </row>
    <row r="13" spans="1:6">
      <c r="A13" s="4" t="s">
        <v>395</v>
      </c>
      <c r="E13" s="6" t="n">
        <v>2500000</v>
      </c>
    </row>
    <row r="14" spans="1:6">
      <c r="A14" s="4" t="s">
        <v>397</v>
      </c>
      <c r="B14" s="4" t="s">
        <v>312</v>
      </c>
      <c r="E14" s="4" t="s">
        <v>312</v>
      </c>
      <c r="F14" s="4" t="s">
        <v>313</v>
      </c>
    </row>
    <row r="15" spans="1:6">
      <c r="A15" s="4" t="s">
        <v>398</v>
      </c>
      <c r="C15" s="4" t="s">
        <v>399</v>
      </c>
    </row>
    <row r="16" spans="1:6">
      <c r="A16" s="4" t="s">
        <v>400</v>
      </c>
      <c r="B16" s="4" t="s">
        <v>339</v>
      </c>
      <c r="C16" s="4" t="s">
        <v>340</v>
      </c>
    </row>
    <row r="17" spans="1:6">
      <c r="A17" s="4" t="s">
        <v>396</v>
      </c>
      <c r="C17" s="6" t="n">
        <v>80000</v>
      </c>
      <c r="D17" s="6" t="n">
        <v>75000</v>
      </c>
    </row>
    <row r="18" spans="1:6">
      <c r="A18" s="4" t="s">
        <v>440</v>
      </c>
    </row>
    <row r="19" spans="1:6">
      <c r="A19" s="3" t="s">
        <v>437</v>
      </c>
    </row>
    <row r="20" spans="1:6">
      <c r="A20" s="4" t="s">
        <v>441</v>
      </c>
      <c r="B20" s="4" t="s">
        <v>394</v>
      </c>
      <c r="E20" s="4" t="s">
        <v>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2</v>
      </c>
      <c r="B1" s="2" t="s">
        <v>1</v>
      </c>
    </row>
    <row r="2" spans="1:3">
      <c r="B2" s="2" t="s">
        <v>2</v>
      </c>
      <c r="C2" s="2" t="s">
        <v>53</v>
      </c>
    </row>
    <row r="3" spans="1:3">
      <c r="A3" s="3" t="s">
        <v>443</v>
      </c>
    </row>
    <row r="4" spans="1:3">
      <c r="A4" s="4" t="s">
        <v>444</v>
      </c>
      <c r="B4" s="4" t="s">
        <v>445</v>
      </c>
    </row>
    <row r="5" spans="1:3">
      <c r="A5" s="4" t="s">
        <v>446</v>
      </c>
      <c r="B5" s="4" t="s">
        <v>447</v>
      </c>
    </row>
    <row r="6" spans="1:3">
      <c r="A6" s="3" t="s">
        <v>448</v>
      </c>
    </row>
    <row r="7" spans="1:3">
      <c r="A7" s="4" t="s">
        <v>444</v>
      </c>
      <c r="B7" s="4" t="s">
        <v>449</v>
      </c>
    </row>
    <row r="8" spans="1:3">
      <c r="A8" s="4" t="s">
        <v>446</v>
      </c>
      <c r="B8" s="4" t="s">
        <v>450</v>
      </c>
    </row>
    <row r="9" spans="1:3">
      <c r="A9" s="3" t="s">
        <v>451</v>
      </c>
    </row>
    <row r="10" spans="1:3">
      <c r="A10" s="4" t="s">
        <v>452</v>
      </c>
      <c r="B10" s="6" t="n">
        <v>1846</v>
      </c>
      <c r="C10" s="6" t="n">
        <v>0</v>
      </c>
    </row>
    <row r="11" spans="1:3">
      <c r="A11" s="4" t="s">
        <v>453</v>
      </c>
      <c r="B11" s="5" t="n">
        <v>2037</v>
      </c>
    </row>
    <row r="12" spans="1:3">
      <c r="A12" s="4" t="s">
        <v>454</v>
      </c>
      <c r="B12" s="5" t="n">
        <v>1584</v>
      </c>
      <c r="C12" s="6" t="n">
        <v>0</v>
      </c>
    </row>
    <row r="13" spans="1:3">
      <c r="A13" s="3" t="s">
        <v>455</v>
      </c>
    </row>
    <row r="14" spans="1:3">
      <c r="A14" s="4" t="s">
        <v>456</v>
      </c>
      <c r="B14" s="5" t="n">
        <v>425</v>
      </c>
    </row>
    <row r="15" spans="1:3">
      <c r="A15" s="4" t="s">
        <v>457</v>
      </c>
      <c r="B15" s="5" t="n">
        <v>564</v>
      </c>
    </row>
    <row r="16" spans="1:3">
      <c r="A16" s="4" t="s">
        <v>458</v>
      </c>
      <c r="B16" s="5" t="n">
        <v>551</v>
      </c>
    </row>
    <row r="17" spans="1:3">
      <c r="A17" s="4" t="s">
        <v>459</v>
      </c>
      <c r="B17" s="5" t="n">
        <v>395</v>
      </c>
    </row>
    <row r="18" spans="1:3">
      <c r="A18" s="4" t="s">
        <v>460</v>
      </c>
      <c r="B18" s="5" t="n">
        <v>340</v>
      </c>
    </row>
    <row r="19" spans="1:3">
      <c r="A19" s="4" t="s">
        <v>461</v>
      </c>
      <c r="B19" s="5" t="n">
        <v>28</v>
      </c>
    </row>
    <row r="20" spans="1:3">
      <c r="A20" s="4" t="s">
        <v>462</v>
      </c>
      <c r="B20" s="5" t="n">
        <v>2303</v>
      </c>
    </row>
    <row r="21" spans="1:3">
      <c r="A21" s="4" t="s">
        <v>463</v>
      </c>
      <c r="B21" s="5" t="n">
        <v>-266</v>
      </c>
    </row>
    <row r="22" spans="1:3">
      <c r="A22" s="4" t="s">
        <v>126</v>
      </c>
      <c r="B22" s="5" t="n">
        <v>2037</v>
      </c>
    </row>
    <row r="23" spans="1:3">
      <c r="A23" s="3" t="s">
        <v>464</v>
      </c>
    </row>
    <row r="24" spans="1:3">
      <c r="A24" s="4" t="s">
        <v>456</v>
      </c>
      <c r="B24" s="5" t="n">
        <v>1504</v>
      </c>
    </row>
    <row r="25" spans="1:3">
      <c r="A25" s="4" t="s">
        <v>457</v>
      </c>
      <c r="B25" s="5" t="n">
        <v>2045</v>
      </c>
    </row>
    <row r="26" spans="1:3">
      <c r="A26" s="4" t="s">
        <v>458</v>
      </c>
      <c r="B26" s="5" t="n">
        <v>2096</v>
      </c>
    </row>
    <row r="27" spans="1:3">
      <c r="A27" s="4" t="s">
        <v>459</v>
      </c>
      <c r="B27" s="5" t="n">
        <v>2149</v>
      </c>
    </row>
    <row r="28" spans="1:3">
      <c r="A28" s="4" t="s">
        <v>460</v>
      </c>
      <c r="B28" s="5" t="n">
        <v>2203</v>
      </c>
    </row>
    <row r="29" spans="1:3">
      <c r="A29" s="4" t="s">
        <v>461</v>
      </c>
      <c r="B29" s="5" t="n">
        <v>12917</v>
      </c>
    </row>
    <row r="30" spans="1:3">
      <c r="A30" s="4" t="s">
        <v>462</v>
      </c>
      <c r="B30" s="5" t="n">
        <v>22914</v>
      </c>
    </row>
    <row r="31" spans="1:3">
      <c r="A31" s="4" t="s">
        <v>463</v>
      </c>
      <c r="B31" s="5" t="n">
        <v>-5201</v>
      </c>
    </row>
    <row r="32" spans="1:3">
      <c r="A32" s="4" t="s">
        <v>126</v>
      </c>
      <c r="B32" s="5" t="n">
        <v>17713</v>
      </c>
    </row>
    <row r="33" spans="1:3">
      <c r="A33" s="3" t="s">
        <v>465</v>
      </c>
    </row>
    <row r="34" spans="1:3">
      <c r="A34" s="4" t="s">
        <v>466</v>
      </c>
      <c r="B34" s="5" t="n">
        <v>147</v>
      </c>
    </row>
    <row r="35" spans="1:3">
      <c r="A35" s="3" t="s">
        <v>467</v>
      </c>
    </row>
    <row r="36" spans="1:3">
      <c r="A36" s="4" t="s">
        <v>468</v>
      </c>
      <c r="B36" s="5" t="n">
        <v>267</v>
      </c>
    </row>
    <row r="37" spans="1:3">
      <c r="A37" s="4" t="s">
        <v>469</v>
      </c>
      <c r="B37" s="5" t="n">
        <v>225</v>
      </c>
    </row>
    <row r="38" spans="1:3">
      <c r="A38" s="4" t="s">
        <v>470</v>
      </c>
      <c r="B38" s="5" t="n">
        <v>492</v>
      </c>
    </row>
    <row r="39" spans="1:3">
      <c r="A39" s="3" t="s">
        <v>471</v>
      </c>
    </row>
    <row r="40" spans="1:3">
      <c r="A40" s="4" t="s">
        <v>472</v>
      </c>
      <c r="B40" s="5" t="n">
        <v>138</v>
      </c>
    </row>
    <row r="41" spans="1:3">
      <c r="A41" s="4" t="s">
        <v>473</v>
      </c>
      <c r="B41" s="5" t="n">
        <v>492</v>
      </c>
    </row>
    <row r="42" spans="1:3">
      <c r="A42" s="3" t="s">
        <v>474</v>
      </c>
    </row>
    <row r="43" spans="1:3">
      <c r="A43" s="4" t="s">
        <v>444</v>
      </c>
      <c r="B43" s="6" t="n">
        <v>1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21</v>
      </c>
      <c r="C3" s="6" t="n">
        <v>72</v>
      </c>
    </row>
    <row r="4" spans="1:3">
      <c r="A4" s="4" t="s">
        <v>56</v>
      </c>
      <c r="B4" s="5" t="n">
        <v>25576</v>
      </c>
      <c r="C4" s="5" t="n">
        <v>34542</v>
      </c>
    </row>
    <row r="5" spans="1:3">
      <c r="A5" s="4" t="s">
        <v>57</v>
      </c>
      <c r="B5" s="5" t="n">
        <v>3457</v>
      </c>
      <c r="C5" s="5" t="n">
        <v>4389</v>
      </c>
    </row>
    <row r="6" spans="1:3">
      <c r="A6" s="4" t="s">
        <v>58</v>
      </c>
      <c r="B6" s="5" t="n">
        <v>1108</v>
      </c>
      <c r="C6" s="5" t="n">
        <v>244</v>
      </c>
    </row>
    <row r="7" spans="1:3">
      <c r="A7" s="4" t="s">
        <v>59</v>
      </c>
      <c r="B7" s="5" t="n">
        <v>2005</v>
      </c>
      <c r="C7" s="5" t="n">
        <v>1985</v>
      </c>
    </row>
    <row r="8" spans="1:3">
      <c r="A8" s="4" t="s">
        <v>60</v>
      </c>
      <c r="B8" s="5" t="n">
        <v>32367</v>
      </c>
      <c r="C8" s="5" t="n">
        <v>41232</v>
      </c>
    </row>
    <row r="9" spans="1:3">
      <c r="A9" s="4" t="s">
        <v>61</v>
      </c>
      <c r="B9" s="5" t="n">
        <v>19404</v>
      </c>
      <c r="C9" s="5" t="n">
        <v>17426</v>
      </c>
    </row>
    <row r="10" spans="1:3">
      <c r="A10" s="4" t="s">
        <v>62</v>
      </c>
      <c r="B10" s="5" t="n">
        <v>1846</v>
      </c>
      <c r="C10" s="5" t="n">
        <v>0</v>
      </c>
    </row>
    <row r="11" spans="1:3">
      <c r="A11" s="4" t="s">
        <v>63</v>
      </c>
      <c r="B11" s="5" t="n">
        <v>14916</v>
      </c>
      <c r="C11" s="5" t="n">
        <v>14916</v>
      </c>
    </row>
    <row r="12" spans="1:3">
      <c r="A12" s="4" t="s">
        <v>64</v>
      </c>
      <c r="B12" s="5" t="n">
        <v>956</v>
      </c>
      <c r="C12" s="5" t="n">
        <v>915</v>
      </c>
    </row>
    <row r="13" spans="1:3">
      <c r="A13" s="4" t="s">
        <v>65</v>
      </c>
      <c r="B13" s="5" t="n">
        <v>69489</v>
      </c>
      <c r="C13" s="5" t="n">
        <v>74489</v>
      </c>
    </row>
    <row r="14" spans="1:3">
      <c r="A14" s="3" t="s">
        <v>66</v>
      </c>
    </row>
    <row r="15" spans="1:3">
      <c r="A15" s="4" t="s">
        <v>67</v>
      </c>
      <c r="B15" s="5" t="n">
        <v>17525</v>
      </c>
      <c r="C15" s="5" t="n">
        <v>21779</v>
      </c>
    </row>
    <row r="16" spans="1:3">
      <c r="A16" s="4" t="s">
        <v>68</v>
      </c>
      <c r="B16" s="5" t="n">
        <v>9213</v>
      </c>
      <c r="C16" s="5" t="n">
        <v>9082</v>
      </c>
    </row>
    <row r="17" spans="1:3">
      <c r="A17" s="4" t="s">
        <v>69</v>
      </c>
      <c r="B17" s="5" t="n">
        <v>5158</v>
      </c>
      <c r="C17" s="5" t="n">
        <v>5232</v>
      </c>
    </row>
    <row r="18" spans="1:3">
      <c r="A18" s="4" t="s">
        <v>70</v>
      </c>
      <c r="B18" s="5" t="n">
        <v>1142</v>
      </c>
      <c r="C18" s="5" t="n">
        <v>1115</v>
      </c>
    </row>
    <row r="19" spans="1:3">
      <c r="A19" s="4" t="s">
        <v>71</v>
      </c>
      <c r="B19" s="5" t="n">
        <v>2721</v>
      </c>
      <c r="C19" s="5" t="n">
        <v>1895</v>
      </c>
    </row>
    <row r="20" spans="1:3">
      <c r="A20" s="4" t="s">
        <v>72</v>
      </c>
      <c r="B20" s="5" t="n">
        <v>35759</v>
      </c>
      <c r="C20" s="5" t="n">
        <v>39103</v>
      </c>
    </row>
    <row r="21" spans="1:3">
      <c r="A21" s="4" t="s">
        <v>73</v>
      </c>
      <c r="B21" s="5" t="n">
        <v>11038</v>
      </c>
      <c r="C21" s="5" t="n">
        <v>10984</v>
      </c>
    </row>
    <row r="22" spans="1:3">
      <c r="A22" s="4" t="s">
        <v>74</v>
      </c>
      <c r="B22" s="5" t="n">
        <v>2677</v>
      </c>
      <c r="C22" s="5" t="n">
        <v>2597</v>
      </c>
    </row>
    <row r="23" spans="1:3">
      <c r="A23" s="4" t="s">
        <v>75</v>
      </c>
      <c r="B23" s="5" t="n">
        <v>16571</v>
      </c>
      <c r="C23" s="5" t="n">
        <v>16865</v>
      </c>
    </row>
    <row r="24" spans="1:3">
      <c r="A24" s="4" t="s">
        <v>76</v>
      </c>
      <c r="B24" s="5" t="n">
        <v>1584</v>
      </c>
      <c r="C24" s="5" t="n">
        <v>0</v>
      </c>
    </row>
    <row r="25" spans="1:3">
      <c r="A25" s="4" t="s">
        <v>77</v>
      </c>
      <c r="B25" s="5" t="n">
        <v>593</v>
      </c>
      <c r="C25" s="5" t="n">
        <v>818</v>
      </c>
    </row>
    <row r="26" spans="1:3">
      <c r="A26" s="4" t="s">
        <v>78</v>
      </c>
      <c r="B26" s="5" t="n">
        <v>136343</v>
      </c>
      <c r="C26" s="5" t="n">
        <v>135387</v>
      </c>
    </row>
    <row r="27" spans="1:3">
      <c r="A27" s="4" t="s">
        <v>79</v>
      </c>
      <c r="B27" s="5" t="n">
        <v>681</v>
      </c>
      <c r="C27" s="5" t="n">
        <v>838</v>
      </c>
    </row>
    <row r="28" spans="1:3">
      <c r="A28" s="4" t="s">
        <v>80</v>
      </c>
      <c r="B28" s="5" t="n">
        <v>205246</v>
      </c>
      <c r="C28" s="5" t="n">
        <v>206592</v>
      </c>
    </row>
    <row r="29" spans="1:3">
      <c r="A29" s="4" t="s">
        <v>81</v>
      </c>
      <c r="B29" s="4" t="s">
        <v>82</v>
      </c>
      <c r="C29" s="4" t="s">
        <v>82</v>
      </c>
    </row>
    <row r="30" spans="1:3">
      <c r="A30" s="3" t="s">
        <v>83</v>
      </c>
    </row>
    <row r="31" spans="1:3">
      <c r="A31" s="4" t="s">
        <v>84</v>
      </c>
      <c r="B31" s="5" t="n">
        <v>78</v>
      </c>
      <c r="C31" s="5" t="n">
        <v>78</v>
      </c>
    </row>
    <row r="32" spans="1:3">
      <c r="A32" s="4" t="s">
        <v>85</v>
      </c>
      <c r="B32" s="5" t="n">
        <v>4310</v>
      </c>
      <c r="C32" s="5" t="n">
        <v>4310</v>
      </c>
    </row>
    <row r="33" spans="1:3">
      <c r="A33" s="4" t="s">
        <v>86</v>
      </c>
      <c r="B33" s="5" t="n">
        <v>19</v>
      </c>
      <c r="C33" s="5" t="n">
        <v>17</v>
      </c>
    </row>
    <row r="34" spans="1:3">
      <c r="A34" s="4" t="s">
        <v>87</v>
      </c>
      <c r="B34" s="5" t="n">
        <v>-142542</v>
      </c>
      <c r="C34" s="5" t="n">
        <v>-139129</v>
      </c>
    </row>
    <row r="35" spans="1:3">
      <c r="A35" s="4" t="s">
        <v>88</v>
      </c>
      <c r="B35" s="5" t="n">
        <v>-138135</v>
      </c>
      <c r="C35" s="5" t="n">
        <v>-134724</v>
      </c>
    </row>
    <row r="36" spans="1:3">
      <c r="A36" s="4" t="s">
        <v>89</v>
      </c>
      <c r="B36" s="5" t="n">
        <v>2378</v>
      </c>
      <c r="C36" s="5" t="n">
        <v>2621</v>
      </c>
    </row>
    <row r="37" spans="1:3">
      <c r="A37" s="4" t="s">
        <v>90</v>
      </c>
      <c r="B37" s="5" t="n">
        <v>-135757</v>
      </c>
      <c r="C37" s="5" t="n">
        <v>-132103</v>
      </c>
    </row>
    <row r="38" spans="1:3">
      <c r="A38" s="4" t="s">
        <v>91</v>
      </c>
      <c r="B38" s="6" t="n">
        <v>69489</v>
      </c>
      <c r="C38" s="6" t="n">
        <v>74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3</v>
      </c>
    </row>
    <row r="2" spans="1:3">
      <c r="A2" s="3" t="s">
        <v>54</v>
      </c>
    </row>
    <row r="3" spans="1:3">
      <c r="A3" s="4" t="s">
        <v>93</v>
      </c>
      <c r="B3" s="6" t="n">
        <v>306</v>
      </c>
      <c r="C3" s="6" t="n">
        <v>306</v>
      </c>
    </row>
    <row r="4" spans="1:3">
      <c r="A4" s="4" t="s">
        <v>94</v>
      </c>
      <c r="B4" s="5" t="n">
        <v>520</v>
      </c>
    </row>
    <row r="5" spans="1:3">
      <c r="A5" s="4" t="s">
        <v>95</v>
      </c>
      <c r="B5" s="6" t="n">
        <v>29602</v>
      </c>
      <c r="C5" s="6" t="n">
        <v>28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30</v>
      </c>
    </row>
    <row r="3" spans="1:3">
      <c r="A3" s="3" t="s">
        <v>97</v>
      </c>
    </row>
    <row r="4" spans="1:3">
      <c r="A4" s="4" t="s">
        <v>41</v>
      </c>
      <c r="B4" s="6" t="n">
        <v>-2940</v>
      </c>
      <c r="C4" s="6" t="n">
        <v>-1752</v>
      </c>
    </row>
    <row r="5" spans="1:3">
      <c r="A5" s="3" t="s">
        <v>98</v>
      </c>
    </row>
    <row r="6" spans="1:3">
      <c r="A6" s="4" t="s">
        <v>99</v>
      </c>
      <c r="B6" s="5" t="n">
        <v>956</v>
      </c>
      <c r="C6" s="5" t="n">
        <v>955</v>
      </c>
    </row>
    <row r="7" spans="1:3">
      <c r="A7" s="4" t="s">
        <v>100</v>
      </c>
      <c r="B7" s="5" t="n">
        <v>934</v>
      </c>
      <c r="C7" s="5" t="n">
        <v>657</v>
      </c>
    </row>
    <row r="8" spans="1:3">
      <c r="A8" s="4" t="s">
        <v>101</v>
      </c>
      <c r="B8" s="5" t="n">
        <v>54</v>
      </c>
      <c r="C8" s="5" t="n">
        <v>47</v>
      </c>
    </row>
    <row r="9" spans="1:3">
      <c r="A9" s="4" t="s">
        <v>102</v>
      </c>
      <c r="B9" s="5" t="n">
        <v>-225</v>
      </c>
      <c r="C9" s="5" t="n">
        <v>13</v>
      </c>
    </row>
    <row r="10" spans="1:3">
      <c r="A10" s="4" t="s">
        <v>103</v>
      </c>
      <c r="B10" s="5" t="n">
        <v>0</v>
      </c>
      <c r="C10" s="5" t="n">
        <v>5</v>
      </c>
    </row>
    <row r="11" spans="1:3">
      <c r="A11" s="4" t="s">
        <v>104</v>
      </c>
      <c r="B11" s="5" t="n">
        <v>5265</v>
      </c>
      <c r="C11" s="5" t="n">
        <v>894</v>
      </c>
    </row>
    <row r="12" spans="1:3">
      <c r="A12" s="4" t="s">
        <v>105</v>
      </c>
      <c r="B12" s="5" t="n">
        <v>4044</v>
      </c>
      <c r="C12" s="5" t="n">
        <v>819</v>
      </c>
    </row>
    <row r="13" spans="1:3">
      <c r="A13" s="3" t="s">
        <v>106</v>
      </c>
    </row>
    <row r="14" spans="1:3">
      <c r="A14" s="4" t="s">
        <v>107</v>
      </c>
      <c r="B14" s="5" t="n">
        <v>-598</v>
      </c>
      <c r="C14" s="5" t="n">
        <v>-357</v>
      </c>
    </row>
    <row r="15" spans="1:3">
      <c r="A15" s="4" t="s">
        <v>108</v>
      </c>
      <c r="B15" s="5" t="n">
        <v>-2314</v>
      </c>
      <c r="C15" s="5" t="n">
        <v>-773</v>
      </c>
    </row>
    <row r="16" spans="1:3">
      <c r="A16" s="4" t="s">
        <v>109</v>
      </c>
      <c r="B16" s="5" t="n">
        <v>-2912</v>
      </c>
      <c r="C16" s="5" t="n">
        <v>-1130</v>
      </c>
    </row>
    <row r="17" spans="1:3">
      <c r="A17" s="3" t="s">
        <v>110</v>
      </c>
    </row>
    <row r="18" spans="1:3">
      <c r="A18" s="4" t="s">
        <v>111</v>
      </c>
      <c r="B18" s="5" t="n">
        <v>-267</v>
      </c>
      <c r="C18" s="5" t="n">
        <v>-242</v>
      </c>
    </row>
    <row r="19" spans="1:3">
      <c r="A19" s="4" t="s">
        <v>112</v>
      </c>
      <c r="B19" s="5" t="n">
        <v>-716</v>
      </c>
      <c r="C19" s="5" t="n">
        <v>0</v>
      </c>
    </row>
    <row r="20" spans="1:3">
      <c r="A20" s="4" t="s">
        <v>113</v>
      </c>
      <c r="B20" s="5" t="n">
        <v>-983</v>
      </c>
      <c r="C20" s="5" t="n">
        <v>-242</v>
      </c>
    </row>
    <row r="21" spans="1:3">
      <c r="A21" s="4" t="s">
        <v>114</v>
      </c>
      <c r="B21" s="5" t="n">
        <v>149</v>
      </c>
      <c r="C21" s="5" t="n">
        <v>-553</v>
      </c>
    </row>
    <row r="22" spans="1:3">
      <c r="A22" s="4" t="s">
        <v>115</v>
      </c>
      <c r="B22" s="5" t="n">
        <v>72</v>
      </c>
      <c r="C22" s="5" t="n">
        <v>600</v>
      </c>
    </row>
    <row r="23" spans="1:3">
      <c r="A23" s="4" t="s">
        <v>116</v>
      </c>
      <c r="B23" s="5" t="n">
        <v>221</v>
      </c>
      <c r="C23" s="5" t="n">
        <v>47</v>
      </c>
    </row>
    <row r="24" spans="1:3">
      <c r="A24" s="3" t="s">
        <v>117</v>
      </c>
    </row>
    <row r="25" spans="1:3">
      <c r="A25" s="4" t="s">
        <v>118</v>
      </c>
      <c r="B25" s="5" t="n">
        <v>593</v>
      </c>
      <c r="C25" s="5" t="n">
        <v>599</v>
      </c>
    </row>
    <row r="26" spans="1:3">
      <c r="A26" s="3" t="s">
        <v>119</v>
      </c>
    </row>
    <row r="27" spans="1:3">
      <c r="A27" s="4" t="s">
        <v>99</v>
      </c>
      <c r="B27" s="6" t="n">
        <v>956</v>
      </c>
      <c r="C27" s="6" t="n">
        <v>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33"/>
    <col customWidth="1" max="7" min="7" width="11"/>
  </cols>
  <sheetData>
    <row r="1" spans="1:7">
      <c r="A1" s="1" t="s">
        <v>120</v>
      </c>
      <c r="B1" s="2" t="s">
        <v>121</v>
      </c>
      <c r="C1" s="2" t="s">
        <v>122</v>
      </c>
      <c r="D1" s="2" t="s">
        <v>123</v>
      </c>
      <c r="E1" s="2" t="s">
        <v>124</v>
      </c>
      <c r="F1" s="2" t="s">
        <v>125</v>
      </c>
      <c r="G1" s="2" t="s">
        <v>126</v>
      </c>
    </row>
    <row r="2" spans="1:7">
      <c r="A2" s="4" t="s">
        <v>127</v>
      </c>
      <c r="B2" s="6" t="n">
        <v>78</v>
      </c>
      <c r="C2" s="6" t="n">
        <v>4310</v>
      </c>
      <c r="D2" s="6" t="n">
        <v>32</v>
      </c>
      <c r="E2" s="6" t="n">
        <v>-141370</v>
      </c>
      <c r="F2" s="6" t="n">
        <v>913</v>
      </c>
      <c r="G2" s="6" t="n">
        <v>-136037</v>
      </c>
    </row>
    <row r="3" spans="1:7">
      <c r="A3" s="3" t="s">
        <v>128</v>
      </c>
    </row>
    <row r="4" spans="1:7">
      <c r="A4" s="4" t="s">
        <v>129</v>
      </c>
      <c r="B4" s="5" t="n">
        <v>0</v>
      </c>
      <c r="C4" s="5" t="n">
        <v>0</v>
      </c>
      <c r="D4" s="5" t="n">
        <v>0</v>
      </c>
      <c r="E4" s="5" t="n">
        <v>-1986</v>
      </c>
      <c r="F4" s="5" t="n">
        <v>234</v>
      </c>
      <c r="G4" s="5" t="n">
        <v>-1752</v>
      </c>
    </row>
    <row r="5" spans="1:7">
      <c r="A5" s="4" t="s">
        <v>130</v>
      </c>
      <c r="B5" s="5" t="n">
        <v>0</v>
      </c>
      <c r="C5" s="5" t="n">
        <v>0</v>
      </c>
      <c r="D5" s="5" t="n">
        <v>-2</v>
      </c>
      <c r="E5" s="5" t="n">
        <v>0</v>
      </c>
      <c r="F5" s="5" t="n">
        <v>0</v>
      </c>
      <c r="G5" s="5" t="n">
        <v>-2</v>
      </c>
    </row>
    <row r="6" spans="1:7">
      <c r="A6" s="4" t="s">
        <v>131</v>
      </c>
      <c r="B6" s="5" t="n">
        <v>0</v>
      </c>
      <c r="C6" s="5" t="n">
        <v>0</v>
      </c>
      <c r="D6" s="5" t="n">
        <v>0</v>
      </c>
      <c r="E6" s="5" t="n">
        <v>3881</v>
      </c>
      <c r="F6" s="5" t="n">
        <v>0</v>
      </c>
      <c r="G6" s="5" t="n">
        <v>3881</v>
      </c>
    </row>
    <row r="7" spans="1:7">
      <c r="A7" s="4" t="s">
        <v>132</v>
      </c>
      <c r="G7" s="5" t="n">
        <v>0</v>
      </c>
    </row>
    <row r="8" spans="1:7">
      <c r="A8" s="4" t="s">
        <v>133</v>
      </c>
      <c r="B8" s="5" t="n">
        <v>78</v>
      </c>
      <c r="C8" s="5" t="n">
        <v>4310</v>
      </c>
      <c r="D8" s="5" t="n">
        <v>30</v>
      </c>
      <c r="E8" s="5" t="n">
        <v>-139475</v>
      </c>
      <c r="F8" s="5" t="n">
        <v>1147</v>
      </c>
      <c r="G8" s="5" t="n">
        <v>-133910</v>
      </c>
    </row>
    <row r="9" spans="1:7">
      <c r="A9" s="4" t="s">
        <v>134</v>
      </c>
      <c r="B9" s="5" t="n">
        <v>78</v>
      </c>
      <c r="C9" s="5" t="n">
        <v>4310</v>
      </c>
      <c r="D9" s="5" t="n">
        <v>17</v>
      </c>
      <c r="E9" s="5" t="n">
        <v>-139129</v>
      </c>
      <c r="F9" s="5" t="n">
        <v>2621</v>
      </c>
      <c r="G9" s="5" t="n">
        <v>-132103</v>
      </c>
    </row>
    <row r="10" spans="1:7">
      <c r="A10" s="3" t="s">
        <v>128</v>
      </c>
    </row>
    <row r="11" spans="1:7">
      <c r="A11" s="4" t="s">
        <v>129</v>
      </c>
      <c r="B11" s="5" t="n">
        <v>0</v>
      </c>
      <c r="C11" s="5" t="n">
        <v>0</v>
      </c>
      <c r="D11" s="5" t="n">
        <v>0</v>
      </c>
      <c r="E11" s="5" t="n">
        <v>-3413</v>
      </c>
      <c r="F11" s="5" t="n">
        <v>473</v>
      </c>
      <c r="G11" s="5" t="n">
        <v>-2940</v>
      </c>
    </row>
    <row r="12" spans="1:7">
      <c r="A12" s="4" t="s">
        <v>130</v>
      </c>
      <c r="B12" s="5" t="n">
        <v>0</v>
      </c>
      <c r="C12" s="5" t="n">
        <v>0</v>
      </c>
      <c r="D12" s="5" t="n">
        <v>2</v>
      </c>
      <c r="E12" s="5" t="n">
        <v>0</v>
      </c>
      <c r="F12" s="5" t="n">
        <v>0</v>
      </c>
      <c r="G12" s="5" t="n">
        <v>2</v>
      </c>
    </row>
    <row r="13" spans="1:7">
      <c r="A13" s="4" t="s">
        <v>132</v>
      </c>
      <c r="B13" s="5" t="n">
        <v>0</v>
      </c>
      <c r="C13" s="5" t="n">
        <v>0</v>
      </c>
      <c r="D13" s="5" t="n">
        <v>0</v>
      </c>
      <c r="E13" s="5" t="n">
        <v>0</v>
      </c>
      <c r="F13" s="5" t="n">
        <v>-716</v>
      </c>
      <c r="G13" s="5" t="n">
        <v>-716</v>
      </c>
    </row>
    <row r="14" spans="1:7">
      <c r="A14" s="4" t="s">
        <v>135</v>
      </c>
      <c r="B14" s="6" t="n">
        <v>78</v>
      </c>
      <c r="C14" s="6" t="n">
        <v>4310</v>
      </c>
      <c r="D14" s="6" t="n">
        <v>19</v>
      </c>
      <c r="E14" s="6" t="n">
        <v>-142542</v>
      </c>
      <c r="F14" s="6" t="n">
        <v>2378</v>
      </c>
      <c r="G14" s="6" t="n">
        <v>-135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1:08Z</dcterms:created>
  <dcterms:modified xmlns:dcterms="http://purl.org/dc/terms/" xmlns:xsi="http://www.w3.org/2001/XMLSchema-instance" xsi:type="dcterms:W3CDTF">2019-05-15T16:11:08Z</dcterms:modified>
</cp:coreProperties>
</file>